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STATEMENTS OF CASH" sheetId="8" r:id="rId8"/>
    <s:sheet name="CONSOLIDATED STATEMENTS OF CAS9" sheetId="9" r:id="rId9"/>
    <s:sheet name="BUSINESS AND FUNDING" sheetId="10" r:id="rId10"/>
    <s:sheet name="AUO SETTLEMENT" sheetId="11" r:id="rId11"/>
    <s:sheet name="STOCK BASED COMPENSATION" sheetId="12" r:id="rId12"/>
    <s:sheet name="FAIR VALUE MEASUREMENTS" sheetId="13" r:id="rId13"/>
    <s:sheet name="INVESTMENTS" sheetId="14" r:id="rId14"/>
    <s:sheet name="ACCOUNTS PAYABLE AND ACCRUED EX" sheetId="15" r:id="rId15"/>
    <s:sheet name="NET LOSS PER SHARE OF COMMON ST" sheetId="16" r:id="rId16"/>
    <s:sheet name="EFFECT OF RECENTLY ADOPTED AND " sheetId="17" r:id="rId17"/>
    <s:sheet name="INCOME TAXES" sheetId="18" r:id="rId18"/>
    <s:sheet name="COMMITMENT AND CONTINGENCES" sheetId="19" r:id="rId19"/>
    <s:sheet name="STOCK BASED COMPENSATION (Table" sheetId="20" r:id="rId20"/>
    <s:sheet name="FAIR VALUE MEASUREMENTS (Tables" sheetId="21" r:id="rId21"/>
    <s:sheet name="ACCOUNTS PAYABLE AND ACCRUED 22" sheetId="22" r:id="rId22"/>
    <s:sheet name="NET LOSS PER SHARE OF COMMON 23" sheetId="23" r:id="rId23"/>
    <s:sheet name="BUSINESS AND FUNDING (Details)" sheetId="24" r:id="rId24"/>
    <s:sheet name="AUO SETTLEMENT (Details)" sheetId="25" r:id="rId25"/>
    <s:sheet name="STOCK BASED COMPENSATION (Detai" sheetId="26" r:id="rId26"/>
    <s:sheet name="STOCK BASED COMPENSATION (Det27" sheetId="27" r:id="rId27"/>
    <s:sheet name="STOCK BASED COMPENSATION (Det28" sheetId="28" r:id="rId28"/>
    <s:sheet name="STOCK BASED COMPENSATION (Det29" sheetId="29" r:id="rId29"/>
    <s:sheet name="STOCK BASED COMPENSATION (Det30" sheetId="30" r:id="rId30"/>
    <s:sheet name="STOCK BASED COMPENSATION (Det31" sheetId="31" r:id="rId31"/>
    <s:sheet name="STOCK BASED COMPENSATION (Det32" sheetId="32" r:id="rId32"/>
    <s:sheet name="FAIR VALUE MEASUREMENTS (Detail" sheetId="33" r:id="rId33"/>
    <s:sheet name="FAIR VALUE MEASUREMENTS (Deta34" sheetId="34" r:id="rId34"/>
    <s:sheet name="FAIR VALUE MEASUREMENTS (Deta35" sheetId="35" r:id="rId35"/>
    <s:sheet name="INVESTMENTS (Details)" sheetId="36" r:id="rId36"/>
    <s:sheet name="ACCOUNTS PAYABLE AND ACCRUED 37" sheetId="37" r:id="rId37"/>
    <s:sheet name="NET LOSS PER SHARE OF COMMON 38" sheetId="38" r:id="rId38"/>
    <s:sheet name="NET LOSS PER SHARE OF COMMON 39" sheetId="39" r:id="rId39"/>
    <s:sheet name="EFFECT OF RECENTLY ADOPTED AN40" sheetId="40" r:id="rId40"/>
    <s:sheet name="INCOME TAXES (Details)" sheetId="41" r:id="rId41"/>
    <s:sheet name="COMMITMENT AND CONTINGENCES (De" sheetId="42" r:id="rId42"/>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Jul. 31, 2015</t>
  </si>
  <si>
    <t>Aug. 14, 2015</t>
  </si>
  <si>
    <t>Document and Entity Information [Abstract]</t>
  </si>
  <si>
    <t>Entity Registrant Name</t>
  </si>
  <si>
    <t>ITUS CORPORATION</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Q3</t>
  </si>
  <si>
    <t>CONDENSED CONSOLIDATED BALANCE SHEETS - USD ($)</t>
  </si>
  <si>
    <t>Oct. 31, 2014</t>
  </si>
  <si>
    <t>Current assets:</t>
  </si>
  <si>
    <t>Cash and cash equivalents</t>
  </si>
  <si>
    <t>Short-term investments in certificates of deposit</t>
  </si>
  <si>
    <t>Accounts receivable</t>
  </si>
  <si>
    <t>Prepaid expenses and other current assets</t>
  </si>
  <si>
    <t>Total current assets</t>
  </si>
  <si>
    <t>Patents, net of accumulated amortization of $558,425 and $314,453, respectively</t>
  </si>
  <si>
    <t>Property and equipment, net of accumulated depreciation of $9,786 and $48,842, respectively</t>
  </si>
  <si>
    <t>Total assets</t>
  </si>
  <si>
    <t>Current liabilities:</t>
  </si>
  <si>
    <t>Accounts payable and accrued expenses</t>
  </si>
  <si>
    <t>Royalties and contingent legal fees payable</t>
  </si>
  <si>
    <t>Total current liabilities</t>
  </si>
  <si>
    <t>Patent acquisition obligation</t>
  </si>
  <si>
    <t>Total liabilities</t>
  </si>
  <si>
    <t>Commitments and contingencies (Note 10)</t>
  </si>
  <si>
    <t>Shareholders’ equity:</t>
  </si>
  <si>
    <t>Preferred stock, par value $100 per share; 19,860 shares authorized; no shares issued or outstanding, Series A convertible preferred stock, par value $100 per share; 140 shares issued and outstanding, respectively</t>
  </si>
  <si>
    <t>Common stock, par value $.01 per share; 24,000,000 shares authorized; 8,720,878 and 8,788,176 shares issued and outstanding, respectively</t>
  </si>
  <si>
    <t>Additional paid-in capital</t>
  </si>
  <si>
    <t>Accumulated deficit</t>
  </si>
  <si>
    <t>Total shareholders’ equity</t>
  </si>
  <si>
    <t>Total liabilities and shareholders’ equity</t>
  </si>
  <si>
    <t>Preferred Stock [Member]</t>
  </si>
  <si>
    <t>Series A Preferred Stock [Member]</t>
  </si>
  <si>
    <t>CONDENSED CONSOLIDATED BALANCE SHEETS (Parentheticals) -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Preferred stock, shares authorized</t>
  </si>
  <si>
    <t>CONDENSED CONSOLIDATED STATEMENTS OF OPERATIONS AND COMPREHENSIVE INCOME (LOSS) - USD ($)</t>
  </si>
  <si>
    <t>3 Months Ended</t>
  </si>
  <si>
    <t>Jul. 31, 2014</t>
  </si>
  <si>
    <t>Revenue:</t>
  </si>
  <si>
    <t>Revenue from licensing activities</t>
  </si>
  <si>
    <t>Amortization of display technology development and license fees received from AU Optronics Corp. in fiscal year 2011</t>
  </si>
  <si>
    <t>Settlement with AU Optronics Corporation</t>
  </si>
  <si>
    <t>Total revenue</t>
  </si>
  <si>
    <t>Operating costs and expenses:</t>
  </si>
  <si>
    <t>Inventor royalties and contingent legal fees</t>
  </si>
  <si>
    <t>Litigation and licensing expense</t>
  </si>
  <si>
    <t>Amortization of patents</t>
  </si>
  <si>
    <t>Marketing, general and administrative expenses (including non-cash stock option compensation expenses of $780,591, $469,481, $2,338,299 and $2,346,587 respectively)</t>
  </si>
  <si>
    <t>Total operating costs and expenses</t>
  </si>
  <si>
    <t>Income (loss) from operations</t>
  </si>
  <si>
    <t>Change in value of derivative liabilities</t>
  </si>
  <si>
    <t>Loss on extinguishment of debt</t>
  </si>
  <si>
    <t>Interest expense</t>
  </si>
  <si>
    <t>Dividend income</t>
  </si>
  <si>
    <t>Interest income</t>
  </si>
  <si>
    <t>(Loss) income before income taxes</t>
  </si>
  <si>
    <t>Provision for income taxes</t>
  </si>
  <si>
    <t>Net (loss) income</t>
  </si>
  <si>
    <t>Other comprehensive (loss) income:</t>
  </si>
  <si>
    <t>Unrealized income (loss) on investment in Videocon Industries Limited global depository receipts</t>
  </si>
  <si>
    <t>Total comprehensive (loss) income</t>
  </si>
  <si>
    <t>Net (loss) income per common share:</t>
  </si>
  <si>
    <t>Basic (in Dollars per share)</t>
  </si>
  <si>
    <t>Diluted (in Dollars per share)</t>
  </si>
  <si>
    <t>Basic and diluted (in Dollars per share)</t>
  </si>
  <si>
    <t>Weighted average common shares outstanding:</t>
  </si>
  <si>
    <t>Basic (in Shares)</t>
  </si>
  <si>
    <t>Diluted (in Shares)</t>
  </si>
  <si>
    <t>Basic and diluted (in Shares)</t>
  </si>
  <si>
    <t>CONDENSED CONSOLIDATED STATEMENTS OF OPERATIONS AND COMPREHENSIVE INCOME (LOSS) (Parentheticals) - USD ($)</t>
  </si>
  <si>
    <t>Non-cash Stock Option Compensation Expenses</t>
  </si>
  <si>
    <t>CONDENSED CONSOLIDATED STATEMENT OF SHAREHOLDERS` EQUITY - 9 months ended Jul. 31, 2015 - USD ($)</t>
  </si>
  <si>
    <t>Common Stock [Member]</t>
  </si>
  <si>
    <t>Additional Paid-in Capital [Member]</t>
  </si>
  <si>
    <t>Retained Earnings [Member]</t>
  </si>
  <si>
    <t>Total</t>
  </si>
  <si>
    <t>Balance at Oct. 31, 2014</t>
  </si>
  <si>
    <t>Balance (in Shares) at Oct. 31, 2014</t>
  </si>
  <si>
    <t>Stock option compensation to employees and consultants</t>
  </si>
  <si>
    <t>Common stock issued upon exercise of stock options</t>
  </si>
  <si>
    <t>Common stock issued upon exercise of stock options (in Shares)</t>
  </si>
  <si>
    <t>Common stock issued to consultants</t>
  </si>
  <si>
    <t>Common stock issued to consultants (in Shares)</t>
  </si>
  <si>
    <t>Repurchase of 92,232 shares of common stock and cancellation of warrants to purchase 16,000 shares of common stock</t>
  </si>
  <si>
    <t>Retire common stock repurchased</t>
  </si>
  <si>
    <t>Retire common stock repurchased (in Shares)</t>
  </si>
  <si>
    <t>Net loss</t>
  </si>
  <si>
    <t>Balance at Jul. 31, 2015</t>
  </si>
  <si>
    <t>Balance (in Shares) at Jul. 31, 2015</t>
  </si>
  <si>
    <t>CONDENSED CONSOLIDATED STATEMENT OF SHAREHOLDERS` EQUITY (Parentheticals) - shares</t>
  </si>
  <si>
    <t>Treasury Stock, Shares, Acquired</t>
  </si>
  <si>
    <t>Class of Warrant or Right, Number of Securities Called by Warrants or Rights</t>
  </si>
  <si>
    <t>CONSOLIDATED STATEMENTS OF CASH FLOWS - USD ($)</t>
  </si>
  <si>
    <t>Reconciliation of net loss to net cash provided by (used in) operating activities:</t>
  </si>
  <si>
    <t>Common stock issued to pay interest on convertible debentures</t>
  </si>
  <si>
    <t>Accretion of interest on patent acquisition obligations to interest expense</t>
  </si>
  <si>
    <t>Amortization of convertible debenture discount to interest expense</t>
  </si>
  <si>
    <t>Common stock issued to acquire patent license</t>
  </si>
  <si>
    <t>Loss on acquisition of 32,000 shares of common stock and cancellation of warrants to purchase 16,000 shares of common stock</t>
  </si>
  <si>
    <t>Other</t>
  </si>
  <si>
    <t>Change in operating assets and liabilities:</t>
  </si>
  <si>
    <t>Deferred revenue</t>
  </si>
  <si>
    <t>Net cash provided by (used in) operating activities</t>
  </si>
  <si>
    <t>Cash flows from investing activities:</t>
  </si>
  <si>
    <t>Disbursements to acquire short-term investments in certificates of deposit</t>
  </si>
  <si>
    <t>Proceeds from maturities and sales of short-term investments in certificates of deposit</t>
  </si>
  <si>
    <t>Payments for purchases of property and equipment</t>
  </si>
  <si>
    <t>Net cash provided by (used in) investing activities</t>
  </si>
  <si>
    <t>Cash flows from financing activities:</t>
  </si>
  <si>
    <t>Proceeds from issuance of convertible debentures</t>
  </si>
  <si>
    <t>Proceeds from sale of common stock, net</t>
  </si>
  <si>
    <t>Proceeds from exercise of warrants to purchase common stock</t>
  </si>
  <si>
    <t>Proceeds from exercise of employee stock options</t>
  </si>
  <si>
    <t>Payments to redeem convertible debentures</t>
  </si>
  <si>
    <t>Payments to acquire 92,232 shares of common stock and cancellation of warrants to purchase 16,000 shares of common stock</t>
  </si>
  <si>
    <t>Net cash (used in) provided by financing activities</t>
  </si>
  <si>
    <t>Net increase in cash and cash equivalents</t>
  </si>
  <si>
    <t>Cash and cash equivalents at beginning of period</t>
  </si>
  <si>
    <t>Cash and cash equivalents at end of period</t>
  </si>
  <si>
    <t>Supplemental disclosure of investing and financing activities:</t>
  </si>
  <si>
    <t>Non-cash patent acquisition</t>
  </si>
  <si>
    <t>Common stock to acquire patent license</t>
  </si>
  <si>
    <t>Common stock issued upon conversion of debentures</t>
  </si>
  <si>
    <t>Fair value of debenture embedded conversion feature at date of issuance</t>
  </si>
  <si>
    <t>Relative fair value of warrants issued with convertible debentures</t>
  </si>
  <si>
    <t>CONSOLIDATED STATEMENTS OF CASH FLOWS (Parentheticals) - shares</t>
  </si>
  <si>
    <t>Number of Common Stock Acquired</t>
  </si>
  <si>
    <t>Number Of Warrants Cancelled</t>
  </si>
  <si>
    <t>Stock Repurchased other than Open Market Transaction [Member]</t>
  </si>
  <si>
    <t>BUSINESS AND FUNDING</t>
  </si>
  <si>
    <t>Accounting Policies [Abstract]</t>
  </si>
  <si>
    <t>Organization, Consolidation, Basis of Presentation, Business Description and Accounting Policies [Text Block]</t>
  </si>
  <si>
    <t>1.
BUSINESS AND FUNDING
Description of Business
As used herein, “we,” “us,” “our,” the “Company” or “ITUS” means ITUS Corporation and its wholly-owned subsidiaries. The primary operations of the Company involve the development, acquisition and licensing of emerging technologies.
Over the past several quarters, our revenue has been derived from technology licensing, and the sale of patented technologies, including in connection with the settlement of litigation. In addition to these activities, we may make investments in companies with emerging technologies, acquire companies with emerging technologies, acquire or license emerging technologies for development within our subsidiary companies, and create and capitalize subsidiary companies for the purpose of developing and commercializing technologies that we create. While we expect to continue to generate revenue from licensing, we may also derive revenue from products and services sold and provided by companies in which we make investments, and technologies that we acquire, develop or create.
The Company currently owns, controls, or is developing technologies in the primary areas of: thin-film displays, encrypted communications, advanced materials applications, and cancer diagnostics. In June 2015, we formed Anixa Diagnostics Corporation, a wholly owned subsidiary of ITUS that is developing non-invasive, cancer screening tests. We are continuing our licensing programs in connection with our patented encrypted communications, and advanced materials applications technologies. In addition we have resumed our Nano field emission display development program. The Company is looking to invest its resources in other emerging technology areas.
Funding and Management’s Plans
During the nine months ended July 31, 2015, cash generated from operating activities was approximately $2,165,000. Net cash provided by investing activities was approximately $45,000, which reflected proceeds from the sale or maturity of certificates of deposit totaling $2,650,000 and disbursement of $2,550,000 for the purchase of certificates of deposit and approximately $55,000 for the purchase of property and equipment. Cash used in financing activities was approximately $411,000, which included approximately $445,000 for the repurchase of 92,232 shares of our common stock, including 60,232 shares of common stock purchased in open market transactions at a cost of approximately $245,000, and cancellation warrants to purchase 16,000 shares of our common stock, offset by the proceeds from exercise of stock options of approximately $34,000. As a result, our cash, cash equivalents, and short-term investments at July 31, 2015 increased by approximately $1,700,000 to approximately $7,561,000 from approximately $5,861,000 at the end of fiscal year 2014.
Based on currently available information as of August 18, 2015, we believe that our existing cash, cash equivalents, short-term investments and expected cash flows from licensing and other potential sources of cash flows will be sufficient to enable us to continue our business activities for at least 12 months. However, our projections of future cash needs and cash flows may differ from actual results. If current cash on hand, cash equivalents, short term investments and cash that may be generated from our business operations are insufficient to satisfy our liquidity requirements or if we elect to purchase assets or a business for cash, we may seek to sell equity securities or obtain loans from various financial institutions where possible. The sale of additional equity securities or convertible debt could result in dilution to our stockholders. We can give no assurance that we will generate sufficient cash flows in the future to satisfy our liquidity requirements or sustain future operations, or that other sources of funding, such as sales of equity or debt, would be available, if needed, on favorable terms or at all. If we cannot obtain such funding if needed or if we cannot sufficiently reduce operating expenses, we would need to curtail or cease some or all of our operations.
Reverse Stock Split
On June 26, 2015, we effected a 1-for-25 reverse stock split (the “Stock Split”) of our issued common stock and preferred stock. Each shareholders’ percentage ownership and proportional voting power remained unchanged as a result of the Stock Split. All applicable share data, per share amounts and related information in the condensed consolidated financial statements and notes thereto have been adjusted retroactively to give effect to the Stock Split. As a result of the Stock Split, the number of shares of our common stock and preferred stock authorized was also decreased by the same proportion as the outstanding shares.
Basis of Presentation
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4, as reported by us in our Annual Report on Form 10-K filed with the Securities and Exchange Commission (“SEC”) on January 29, 2015. The October 31, 2014 consolidated balance sheet data was derived from the audited financial statements but does not include all disclosures required by accounting principles generally accepted in the United States of America. The condensed consolidated financial statements include all adjustments of a normal recurring nature which, in the opinion of management, are necessary for a fair statement of our financial position as of July 31, 2015, and results of operations and cash flows for the interim periods represented. The results of operations for the three and nine months ended July 31, 2015 are not necessarily indicative of the results to be expected for the entire year.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Licensing
In certain instances, our past revenue arrangements have provided for the payment of contractually determined fees in settlement of litigation and in consideration for the grant of certain intellectual property rights for patented technologies owned or controlled by our operating subsidiaries. These arrangements typically include some combination of the following: (i) the grant of a non-exclusive, retroactive and future license to manufacture and/or sell products covered by patented technologies owned or controlled by our operating subsidiaries,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our operating subsidiaries had no further obligations. As such, the earnings process was complete and revenue has been recognized upon the execution of the agreement, when collectability was reasonably assured, and when all other revenue recognition criteria had been met.
Intangible Assets
Our only identifiable intangible assets are patents and patent rights. We capitalize patent and patent rights acquisition costs and amortize the cost over the estimated economic useful life. Patent acquisition costs capitalized during the nine months ended July 31, 2015 and 2014, was approximately $-0- and $3,036,000, respectively. We did not capitalize any patent acquisition costs during the three months ended July 31, 2015 and 2014. We recorded patent amortization expense of approximately $244,000 and $233,000 during the nine months ended July 31, 2015 and 2014, respectively, and approximately $81,000 and $81,000 during the three months ended July, 2015 and 2014, respectively.</t>
  </si>
  <si>
    <t>AUO SETTLEMENT</t>
  </si>
  <si>
    <t>Disclosure Text Block Supplement [Abstract]</t>
  </si>
  <si>
    <t>Legal Matters and Contingencies [Text Block]</t>
  </si>
  <si>
    <t>2.
AUO SETTLEMENT
On December 29, 2014, the Company and AU Optronics Corporation (“AUO”) entered into a Settlement Agreement, and a Patent Assignment Agreement, resolving a lawsuit filed by the Company against AUO in connection with the joint development and commercialization of the Company’s patented ePaper® Electrophoretic Display, and Nano Field Emission Display technologies. The Company received an aggregate of $9,000,000 from AUO, and transferred certain electrophoretic display patents to AUO. For more information regarding our lawsuit against AUO and the Settlement Agreement and Patent Assignment Agreement with AUO, please refer to our Annual Report on Form 10-K filed with the SEC on January 29, 2015.</t>
  </si>
  <si>
    <t>STOCK BASED COMPENSATION</t>
  </si>
  <si>
    <t>Disclosure of Compensation Related Costs, Share-based Payments [Abstract]</t>
  </si>
  <si>
    <t>Disclosure of Compensation Related Costs, Share-based Payments [Text Block]</t>
  </si>
  <si>
    <t xml:space="preserve">3.
STOCK BASED COMPENSATION
The Company maintains stock equity incentive plans under which the Company grants non-qualified stock options, stock appreciation rights, stock awards, performance awards, or stock units to employees, directors and consultants.
Stock Option Compensation Expense
We account for stock options granted to employees and directors using the accounting guidance in Accounting Standards Codification 718 “Stock Compensation” (“ASC 718”). In accordance with ASC 718, we estimate the fair value of service based stock options and performance based options on the date of grant, using the Black-Scholes pricing model. For options vesting if the trading price of the Company’s common stock exceeds price targets we use a Monte Carlo Simulation in estimating the fair value at grant date. We recognize compensation expense for service based stock options and options subject to market conditions over the requisite or implied service period of the grant. For performance based awards, compensation expense is recognized over the requisite or implied service period of the grant when the performance target is deemed probable.
We recorded stock-based compensation expense, related to stock options granted to employees and directors, of approximately $1,671,000 and $1,562,000, during the nine months ended July 31, 2015 and 2014, respectively, and approximately $445,000 and $573,000 during the three months ended July 31, 2015 and 2014, respectively. Stock-based compensation expense for the nine months ended July 31, 2015 and 2014 includes approximately $1,587,000 and $1,089,000, respectively, and during the three months ended July 31, 2015 and 2014 approximately $408,000 and $496,000, respectively, related to the amortization of compensation cost for stock options granted in prior periods but vested in the current period. As of July 31, 2015, there was unrecognized compensation cost related to non-vested stock options granted to employees and directors, related to service based options of approximately $644,000, which will be recognized over a weighted-average period of 1 year.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or options vesting if the trading price of the Company’s common stock exceeds price targets we estimate the fair value at each reporting period using a Monte Carlo Simulation. We recognize compensation expense for service based stock options and options subject to market conditions over the requisite or implied service period of the grant. For performance based awards, compensation expense is recognized when the performance target is achieved.
We recorded consulting expense, related to stock options granted to consultants, during the nine months ended July 31, 2015 and 2014 of approximately $668,000 and $784,000, respectively, and approximately $335,000 and $(103,000) during the three months ended July 31, 2015 and 2014, respectively. Stock-based consulting expense for the nine and three months ended July 31, 2015 represents the amortization of compensation cost for stock options granted in prior periods but vested in the current period. Stock-based consulting expense for the nine and three ended July 31, 2014 includes approximately $736,000 and $(107,000), respectively, related to the amortization of compensation cost for stock options granted in prior periods but vested in the current period. As of July 31, 2015, there was unrecognized consulting expense related to non-vested stock options granted to consultants, related to service based options of approximately $221,000, which will be recognized over a weighted-average period of .5 years.
Fair Value Determination
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Stock options we granted during the nine months ended July 31, 2015 consisted of awards exercisable for 10 years that vest over one year or over three years. The stock options we granted during the nine months ended July 31, 2014 consisted of awards with 10-year terms that vest over one year, options with 10-year terms that vest over 36 months, options with 5-year terms which vest immediately and options with 10-year terms which vest upon achievement of performance milestones.
The following weighted average assumptions were used in estimating the fair value of stock options granted during the nine months ended July 31, 2015 and 2014, and the three months ended July 31, 2015 and 2014.
For the Nine Months Ended July 31, For the Three Months Ended July 31,
2015 2014 2015 2014
Weighted average fair value at grant date $2.40 $5.50 $3.09 $6.25
Valuation assumptions:
Expected life (years) 5.36 5.79 5.75 5.98
Expected volatility 114.8% 115.4% 117.8% 115.1%
Risk-free interest rate 1.66% 1.82% 2.01% 1.93%
Expected dividend yield 0 0 0 0
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and ASC 505-50 in future periods, the compensation expense that we record may differ significantly from what we have recorded in the current period.
Stock Option Activity
During the nine months ended July 31, 2015 and 2014, we granted options to purchase 60,400 and 520,400 shares, respectively, of common stock at weighted average exercise prices of $2.91 and $5.50 per share, respectively, pursuant to the ITUS Corporation 2010 Share Incentive Plan (the "2010 Share Plan”). During the nine months ended July 31, 2015, stock options to purchase 13,334 shares of common stock were exercised with aggregate proceeds of approximately $34,000. During the nine months ended July 31, 2014, stock options to purchase 13,800 shares of common stock were exercised with aggregate proceeds of approximately $51,000.
Stock Option Plans
As of July 31, 2015, we have two stock option plans: the ITUS Corporation 2003 Share Incentive Plan (the "2003 Share Plan") and the 2010 Share Plan, which were adopted by our Board of Directors on April 21, 2003 and July 14, 2010, respectively.
The 2003 Share Plan provides for the grant of nonqualified stock options, stock appreciation rights, stock awards, performance awards and stock units to key employees and consultants. In accordance with the provisions of the 2003 Share Plan, the plan terminated with respect to the ability to grant future options on April 21, 2013. Information regarding the 2003 Share Plan for the nine months ended July 31, 2015 is as follows:
Weighted Average Exercise Price Per Share Aggregate Intrinsic Value
Shares
Options Outstanding at October 31, 2014 493,991 $18.00
Forfeited (82,191) $15.57
Options Outstanding and exercisable at July 31, 2015 411,800 $17.22 $ 156,896
The following table summarizes information about stock options outstanding and exercisable under the 2003 Share Plan as of July 31, 2015:
Weighted Average Remaining Contractual Life (in years)
Weighted Average Exercise Price
Range of Exercise Prices Number Outstanding
$ 1.79 - $ 9.25 77,880 1.91 $ 2.89
$10.75 - $17.50 101,200 1.04 $ 15.21
$18.50 - $23.00 192,720 1.39 $ 21.57
$29.25 40,000 2.06 $ 29.25
The 2010 Share Plan provides for the grant of nonqualified stock options, stock appreciation rights, stock awards, performance awards and stock units to key employees and consultants. As of July 31, 2015, the 2010 Share Plan had 982,955 shares available for future grants. Information regarding the 2010 Share Plan for the nine months ended July 31, 2015 is as follows:
Weighted Average Exercise Price Per Share Aggregate Intrinsic Value
Shares
Options Outstanding at October 31, 2014 728,560 $5.75
Granted 60,400 $2.91
Exercised (13,334) $2.58
Forfeited (243,355) $6.39
Options Outstanding at July 31, 2015 532,271 $3.32 $ 986,700
Options Exercisable at July 31, 2015 383,982 $3.45 $ 652,231
The following table summarizes information about stock options outstanding under the 2010 Share Plan as of July 31, 2015:
Options Outstanding Options Exercisable
Weighted Average Remaining Contractual Life (in years) Weighted Average Remaining Contractual Life (in years)
Weighted Average Exercise Price Weighted Average Exercise Price
Range of Exercise Prices Number Outstanding Number Exercisable
$2.58 - $9.25 532,271 7.25 $3.32 383,982 6.75 $3.45
.
In addition to options granted under the 2003 Share Plan and the 2010 Share Plan, the Board of Directors approved the grant of stock options to purchase 1,780,000 shares. Information regarding stock options outstanding that were not granted under the 2003 Plan or the 2010 Plan for the nine months ended July 31, 2015 is as follows:
Weighted Average Exercise Price Per Share Aggregate Intrinsic Value
Shares
Options Outstanding at October 31, 2014 1,780,000 $5.50
Options Outstanding at July 31, 2015 1,780,000 $2.69 $ 3,958,650
Options Exercisable at July 31, 2015 1,689,179 $2.69 $ 3,748,399
The following table summarizes information about stock options outstanding that were not granted under the 2003 Share Plan or the 2010 Share Plan as of July 31, 2015:
Options Outstanding Options Exercisable
Weighted Average Remaining Contractual Life (in years) Weighted Average Remaining Contractual Life (in years)
Weighted Average Exercise Price Weighted Average Exercise Price
Range of Exercise Prices Number Outstanding Number Exercisable
$2.58-$5.50 1,780,000 7.01 $2.69 1,689,179 7.01 $2.69
.
On January 28, 2015, the Board of Directors authorized management of the Company to re-price issued and outstanding stock options for all of the officers, directors and employees of the Company, at any time prior to February 16, 2015. On February 5, 2015, management acted to re-price 2,184,126 issued and outstanding stock options (the “Re-Priced Options”) pursuant to the authority granted by the Board of Directors. The new exercise price of the Re-Priced Options is $2.575, the closing sales price of the Company’s common stock on February 5, 2015. All other terms of the previously granted Re-Priced Options remain the same. The Company recorded additional stock-based compensation of approximately $297,000, as of February 5, 2015, related to this re-pricing. This amount was determined to be the incremental value of the fair value of the Re-Priced Options compared to the fair value of the original option immediately before the re-pricing.
Stock Awards
We account for stock awards granted to employees and consultants based on their grant date fair value, in accordance with ASC 718 and ASC 505-50, respectively. During the nine months ended July 31, 2015 and 2014, we issued 11,600 shares and 5,200 shares, respectively, of common stock to consultants for services rendered. We recorded consulting expense for the nine months ended July 31, 2015 and 2014 of approximately $46,000 and $41,000, respectively, for the shares of common stock issued to consultants. During the three months ended July 31, 2015 and 2014, we issued 10,000 shares and 800 shares, respectively, of common stock to consultants for services rendered. We recorded consulting expense for the three months ended July 31, 2015 and 2014 of approximately $40,000 and $6,000, respectively, for the shares of common stock issued to consultants. </t>
  </si>
  <si>
    <t>FAIR VALUE MEASUREMENTS</t>
  </si>
  <si>
    <t>Fair Value Disclosures [Abstract]</t>
  </si>
  <si>
    <t>Fair Value Disclosures [Text Block]</t>
  </si>
  <si>
    <t>4.
FAIR VALUE MEASUREMENTS
ASC 820 “Fair Value Measurements and Disclosures” (“ASC 820”) defines fair value, establishes a framework for measuring fair value under GAAP, and expands disclosures about fair value measurements. In accordance with ASC 820,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We do not currently have any Level 3 financial assets.
The following table presents the hierarchy for our financial assets measured at fair value on a recurring basis as of July 31, 2015:
Level 1 Level 2 Level 3 Total
Money market funds – Cash equivalents $ 3,571,191 $ - $ - $ 3,571,191
Certificates of deposit - Short term investments - 2,400,000 - 2,400,000
Total financial assets $ 3,571,191 $ 2,400,000 $ - $ 5,971,191
The following table presents the hierarchy for our financial assets measured at fair value on a recurring basis as of October 31, 2014:
Level 1 Level 2 Level 3 Total
Money market funds – Cash equivalents $ 155,964 $ - $ - $ 155,964
Certificates of deposit -Short term investments - 2,500,000 - 2,500,000
Total financial assets $ 155,964 $ 2,500,000 $ - $ 2,655,964
The following table presents the hierarchy for our financial liabilities measured at fair value on a recurring basis as of July 31, 2015:
Level 1 Level 2 Level 3 Total
Patent acquisition obligation $ - $ - $ 3,570,060 $ 3,570,060
$ - $ - $ 3,570,060 $ 3,570,000
The following table presents the hierarchy for our financial liabilities measured at fair value on a recurring basis as of October 31, 2014:
Level 1 Level 2 Level 3 Total
Patent acquisition obligation $ - $ - $ 3,236,281 $ 3,236,281
$ - $ - $ 3,236,281 $ 3,236,281
The following table sets forth a summary of the changes in the fair value of the Company’s Level 3 financial liabilities that are measured at fair value on a recurring basis:
Patent acquisition obligation
Balance October 31, 2013 $ -
Initial fair value 2,850,511
Accreted interest on patent obligation 385,770
Balance October 31, 2014 3,236,281
Accreted interest on patent obligation 333,779
Balance July 31, 2015 $ 3,570,060
Our non-financial assets that may be measured at fair value on a non-recurring basis include our patents and property and equipment which are measured using fair value techniques whenever events or changes in circumstances indicate a condition of impairment exists. The estimated fair value of accounts receivable, accounts payable and accrued liabilities approximates their individual carrying amounts due to the short term nature of these measurements. These assets and liabilities were not presented in the preceding table.</t>
  </si>
  <si>
    <t>INVESTMENTS</t>
  </si>
  <si>
    <t>Investments Schedule [Abstract]</t>
  </si>
  <si>
    <t>Investment [Text Block]</t>
  </si>
  <si>
    <t xml:space="preserve">5.
INVESTMENTS
At July 31, 2015 and October 31, 2014, we had certificates of deposit of $2,400,000 and $2,500,000, respectively, which were classified as short-term investments and reported at fair value. </t>
  </si>
  <si>
    <t>ACCOUNTS PAYABLE AND ACCRUED EXPENSES</t>
  </si>
  <si>
    <t>Payables and Accruals [Abstract]</t>
  </si>
  <si>
    <t>Accounts Payable and Accrued Liabilities Disclosure [Text Block]</t>
  </si>
  <si>
    <t xml:space="preserve">6.
ACCOUNTS PAYABLE AND ACCRUED EXPENSES
Accounts payable and accrued expense consist of the following as of:
July 31, 2015 October 31, 2014
Accounts payable $ 424,688 $ 540,179
Payroll and related expenses - 372,753
Accrued litigation expense, consulting and other professional fees 7,000 320,493
Accrued other 4,438 16,001
Total $ 436,126 $ 1,249,426 </t>
  </si>
  <si>
    <t>NET LOSS PER SHARE OF COMMON STOCK</t>
  </si>
  <si>
    <t>Earnings Per Share [Abstract]</t>
  </si>
  <si>
    <t>Earnings Per Share [Text Block]</t>
  </si>
  <si>
    <t xml:space="preserve">7.
NET LOSS PER SHARE OF COMMON STOCK
In accordance with ASC 260, “Earnings Per Share”, basic net income (loss) per common share (“Basic EPS”) is computed by dividing net income (loss) by the weighted average number of common shares outstanding. Diluted net income (loss) per common share (“Diluted EPS”) is computed by dividing net income (loss) by the weighted average number of common shares and dilutive common share equivalents and convertible securities then outstanding. The treasury stock method reduces the dilutive effect of potentially dilutive securities as it assumes that any cash proceeds (from the issuance of potentially dilutive securities) are used to buy back shares at the average share price during the period.
Dilutive EPS for the three months ended July 31, 2014 excluded stock options to purchase 357,920 shares and warrants to purchase 715,379 shares because their effect would be antidilutive. The following is a reconciliation between basic weighted average common shares outstanding and dilutive weighted average common shares outstanding for the three months ended July 31, 2014:
For the Three Months Ended July 31, 2014
Basic weighted average common shares outstanding 8,930,070
Effect of convertible debentures 739,958
Effect of warrants 71,822
Effect of stock options 892,050
Dilutive weighted average common shares outstanding 10,633,900
Diluted EPS for the nine and three months ended July 31, 2015 and the nine months ended July 31, 2014 are the same as Basic EPS, as the inclusion of the effect of common share equivalents then outstanding would be anti-dilutive. For this reason, excluded from the calculation of Diluted EPS for the nine and three months ended July 31, 2015 were stock options to purchase 2,724,072 shares, warrants to purchase 1,028,932 shares and preferred stock convertible into 739,958 shares and for the nine months ended July 31, 2014 were stock options to purchase 2,975,951 shares, warrants to purchase 1,036,932 shares and debentures convertible into 739,958 shares. </t>
  </si>
  <si>
    <t>EFFECT OF RECENTLY ADOPTED AND ISSUED PRONOUNCEMENTS</t>
  </si>
  <si>
    <t>New Accounting Pronouncements and Changes in Accounting Principles [Abstract]</t>
  </si>
  <si>
    <t>New Accounting Pronouncements and Changes in Accounting Principles [Text Block]</t>
  </si>
  <si>
    <t>8.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In July 2015, a one year deferral of the effective date of the new guidance was approved. We are currently evaluating the impact ASU 2014-09 will have on our consolidated financial statements and related disclosures.
In June 2014, the FASB issued Accounting Standards Update 2014-12 (“ASU 2014-12”), Compensation – Stock Compensation. This amendment requires that a performance target that affects vesting and could be achieved after the requisite service period shall be treated as a performance condition. Adoption of this standard is required for annual periods beginning after December 15, 2015. Early adoption is permitted. We are currently evaluating the impact ASU 2014-12 will have on our consolidated financial statements and related disclosures.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We do not expect this update to have a significant impact on our consolidated financial statements.
In April 2015, the FASB issued Accounting Standards Update 2015-03 (“ASU 2015-03”) to simplify the presentation of debt issuance costs. This amendments requires debt issuance costs be presented on the balance sheet as a direct reduction from the carrying amount of the debt liability, consistent with debt discounts or premiums. Adoption of this standard is required for interim and annual periods beginning after December 15, 2015 and is to be applied retrospectively. We are currently evaluating the impact ASU 2015-03 will have on our consolidated financial statements and related disclosures.</t>
  </si>
  <si>
    <t>INCOME TAXES</t>
  </si>
  <si>
    <t>Income Tax Disclosure [Abstract]</t>
  </si>
  <si>
    <t>Income Tax Disclosure [Text Block]</t>
  </si>
  <si>
    <t>9.
INCOME TAXES
We file Federal, New York State and California State income tax returns. Due to net operating losses, the statute of limitations for Federal and New York State income tax returns remains open to examination by taxing authorities since the fiscal year ended October 31, 1997. We account for interest and penalties related to income tax matters, if any, in marketing, general and administrative expenses. There are no unrecognized income tax benefits as of July 31, 2015 and October 31, 2014.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substantial net operating loss carryforwards in all jurisdictions where we are subject to tax. We have provided a full valuation allowance against our deferred tax asset due to our historical pre-tax losses and the uncertainty regarding the realizability of these deferred tax assets.
On December 29, 2014, we reached a Settlement Agreement resulting in our receipt of an aggregate of $9,000,000 in settlement of a dispute (Note 2). As a result we realized taxable income during the first quarter of fiscal year 2015. We expect any taxable income for the full fiscal year will be completely offset by our net operating loss carryforwards, resulting in no tax due in any jurisdiction. Accordingly, we have not recorded a tax provision for the interim periods anticipating a partial release of the valuation reserve recorded against our deferred tax assets to the extent of the net operating loss carryforwards actually used for the full fiscal year.</t>
  </si>
  <si>
    <t>COMMITMENT AND CONTINGENCES</t>
  </si>
  <si>
    <t>Commitments and Contingencies Disclosure [Abstract]</t>
  </si>
  <si>
    <t>Commitments and Contingencies Disclosure [Text Block]</t>
  </si>
  <si>
    <t xml:space="preserve">10.
COMMITMENT AND CONTINGENCES
Patent Acquisition Obligations
As of July 31, 2015, we have incurred obligations due no later than November 2017 related to the acquisition of patents, which have a discounted present value of approximately $3,570,000, and which amount will be reduced by royalties paid during the period. The payment due in November 2017 is payable at the option of the Company in cash or common stock.
Litigation Matters
On December 29, 2014, we settled our lawsuit against AUO which had been filed on January 28, 2013 (Note 2).
Other than lawsuits we bring to enforce our patent rights, we are not a party to any material pending legal proceedings other than that which arise in the ordinary course of business. </t>
  </si>
  <si>
    <t>STOCK BASED COMPENSATION (Tables)</t>
  </si>
  <si>
    <t>STOCK BASED COMPENSATION (Tables) [Line Items]</t>
  </si>
  <si>
    <t>Schedule of Share-based Payment Award, Stock Options, Valuation Assumptions [Table Text Block]</t>
  </si>
  <si>
    <t>For the Nine Months Ended July 31, For the Three Months Ended July 31,
2015 2014 2015 2014
Weighted average fair value at grant date $2.40 $5.50 $3.09 $6.25
Valuation assumptions:
Expected life (years) 5.36 5.79 5.75 5.98
Expected volatility 114.8% 115.4% 117.8% 115.1%
Risk-free interest rate 1.66% 1.82% 2.01% 1.93%
Expected dividend yield 0 0 0 0</t>
  </si>
  <si>
    <t>Schedule of Share-based Compensation, Stock Options, Activity [Table Text Block]</t>
  </si>
  <si>
    <t xml:space="preserve">Weighted Average Exercise Price Per Share Aggregate Intrinsic Value
Shares
Options Outstanding at October 31, 2014 493,991 $18.00
Forfeited (82,191) $15.57
Options Outstanding and exercisable at July 31, 2015 411,800 $17.22 $ 156,896
Weighted Average Exercise Price Per Share Aggregate Intrinsic Value
Shares
Options Outstanding at October 31, 2014 728,560 $5.75
Granted 60,400 $2.91
Exercised (13,334) $2.58
Forfeited (243,355) $6.39
Options Outstanding at July 31, 2015 532,271 $3.32 $ 986,700
Options Exercisable at July 31, 2015 383,982 $3.45 $ 652,231 </t>
  </si>
  <si>
    <t>2003 Share Plan [Member]</t>
  </si>
  <si>
    <t>Schedule of Share-based Compensation, Shares Authorized under Stock Option Plans, by Exercise Price Range [Table Text Block]</t>
  </si>
  <si>
    <t xml:space="preserve">Weighted Average Remaining Contractual Life (in years)
Weighted Average Exercise Price
Range of Exercise Prices Number Outstanding
$ 1.79 - $ 9.25 77,880 1.91 $ 2.89
$10.75 - $17.50 101,200 1.04 $ 15.21
$18.50 - $23.00 192,720 1.39 $ 21.57
$29.25 40,000 2.06 $ 29.25 </t>
  </si>
  <si>
    <t>2010 Share Plan [Member]</t>
  </si>
  <si>
    <t>Options Outstanding Options Exercisable
Weighted Average Remaining Contractual Life (in years) Weighted Average Remaining Contractual Life (in years)
Weighted Average Exercise Price Weighted Average Exercise Price
Range of Exercise Prices Number Outstanding Number Exercisable
$2.58 - $9.25 532,271 7.25 $3.32 383,982 6.75 $3.45
.</t>
  </si>
  <si>
    <t>Stock Options Not Granted Under 2003 Share Plan Or 2010 Share Plan [Member]</t>
  </si>
  <si>
    <t xml:space="preserve">Weighted Average Exercise Price Per Share Aggregate Intrinsic Value
Shares
Options Outstanding at October 31, 2014 1,780,000 $5.50
Options Outstanding at July 31, 2015 1,780,000 $2.69 $ 3,958,650
Options Exercisable at July 31, 2015 1,689,179 $2.69 $ 3,748,399 </t>
  </si>
  <si>
    <t>Options Outstanding Options Exercisable
Weighted Average Remaining Contractual Life (in years) Weighted Average Remaining Contractual Life (in years)
Weighted Average Exercise Price Weighted Average Exercise Price
Range of Exercise Prices Number Outstanding Number Exercisable
$2.58-$5.50 1,780,000 7.01 $2.69 1,689,179 7.01 $2.69
.</t>
  </si>
  <si>
    <t>FAIR VALUE MEASUREMENTS (Tables)</t>
  </si>
  <si>
    <t>Fair Value, Assets Measured on Recurring Basis [Table Text Block]</t>
  </si>
  <si>
    <t xml:space="preserve">Level 1 Level 2 Level 3 Total
Money market funds – Cash equivalents $ 3,571,191 $ - $ - $ 3,571,191
Certificates of deposit - Short term investments - 2,400,000 - 2,400,000
Total financial assets $ 3,571,191 $ 2,400,000 $ - $ 5,971,191
Level 1 Level 2 Level 3 Total
Money market funds – Cash equivalents $ 155,964 $ - $ - $ 155,964
Certificates of deposit -Short term investments - 2,500,000 - 2,500,000
Total financial assets $ 155,964 $ 2,500,000 $ - $ 2,655,964 </t>
  </si>
  <si>
    <t>Fair Value, Liabilities Measured on Recurring Basis [Table Text Block]</t>
  </si>
  <si>
    <t>Level 1 Level 2 Level 3 Total
Patent acquisition obligation $ - $ - $ 3,570,060 $ 3,570,060
$ - $ - $ 3,570,060 $ 3,570,000
Level 1 Level 2 Level 3 Total
Patent acquisition obligation $ - $ - $ 3,236,281 $ 3,236,281
$ - $ - $ 3,236,281 $ 3,236,281</t>
  </si>
  <si>
    <t>Fair Value, Liabilities Measured on Recurring Basis, Unobservable Input Reconciliation [Table Text Block]</t>
  </si>
  <si>
    <t>Patent acquisition obligation
Balance October 31, 2013 $ -
Initial fair value 2,850,511
Accreted interest on patent obligation 385,770
Balance October 31, 2014 3,236,281
Accreted interest on patent obligation 333,779
Balance July 31, 2015 $ 3,570,060</t>
  </si>
  <si>
    <t>ACCOUNTS PAYABLE AND ACCRUED EXPENSES (Tables)</t>
  </si>
  <si>
    <t>Schedule of Accounts Payable and Accrued Liabilities [Table Text Block]</t>
  </si>
  <si>
    <t xml:space="preserve">July 31, 2015 October 31, 2014
Accounts payable $ 424,688 $ 540,179
Payroll and related expenses - 372,753
Accrued litigation expense, consulting and other professional fees 7,000 320,493
Accrued other 4,438 16,001
Total $ 436,126 $ 1,249,426 </t>
  </si>
  <si>
    <t>NET LOSS PER SHARE OF COMMON STOCK (Tables)</t>
  </si>
  <si>
    <t>Schedule of Earnings Per Share, Basic and Diluted [Table Text Block]</t>
  </si>
  <si>
    <t>For the Three Months Ended July 31, 2014
Basic weighted average common shares outstanding 8,930,070
Effect of convertible debentures 739,958
Effect of warrants 71,822
Effect of stock options 892,050
Dilutive weighted average common shares outstanding 10,633,900</t>
  </si>
  <si>
    <t>BUSINESS AND FUNDING (Details) - USD ($)</t>
  </si>
  <si>
    <t>Proceeds from Operating Activities</t>
  </si>
  <si>
    <t>Net Cash Provided by (Used in) Investing Activities</t>
  </si>
  <si>
    <t>Proceeds from Sale of Short-term Investments</t>
  </si>
  <si>
    <t>Payments to Acquire Short-term Investments</t>
  </si>
  <si>
    <t>Payments to Acquire Property, Plant, and Equipment</t>
  </si>
  <si>
    <t>Net Cash Provided by (Used in) Financing Activities</t>
  </si>
  <si>
    <t>Payments for Repurchase of Common Stock</t>
  </si>
  <si>
    <t>Treasury Stock, Shares, Acquired (in Shares)</t>
  </si>
  <si>
    <t>Treasury Stock Shares Acquired in Open Market Transactions</t>
  </si>
  <si>
    <t>Payments for Purchase of Common Stock in Open Market Transactions</t>
  </si>
  <si>
    <t>Class of Warrant or Right, Number of Securities Called by Warrants or Rights (in Shares)</t>
  </si>
  <si>
    <t>Proceeds from Stock Options Exercised</t>
  </si>
  <si>
    <t>Cash and Cash Equivalents, Period Increase (Decrease)</t>
  </si>
  <si>
    <t>Cash, Cash Equivalents, and Short-term Investments</t>
  </si>
  <si>
    <t>Payments to Acquire Intangible Assets</t>
  </si>
  <si>
    <t>Amortization of Intangible Assets</t>
  </si>
  <si>
    <t>AUO SETTLEMENT (Details)</t>
  </si>
  <si>
    <t>Dec. 29, 2014USD ($)</t>
  </si>
  <si>
    <t>Settlement Agreement And Patent Agreement [Member]</t>
  </si>
  <si>
    <t>AUO SETTLEMENT (Details) [Line Items]</t>
  </si>
  <si>
    <t>Proceeds from Legal Settlements</t>
  </si>
  <si>
    <t>STOCK BASED COMPENSATION (Details) - USD ($)</t>
  </si>
  <si>
    <t>Feb. 05, 2015</t>
  </si>
  <si>
    <t>STOCK BASED COMPENSATION (Details) [Line Items]</t>
  </si>
  <si>
    <t>Allocated Share-based Compensation Expense</t>
  </si>
  <si>
    <t>Employee Stock Option [Member]</t>
  </si>
  <si>
    <t>Share-based Compensation Arrangement by Share-based Payment Award, Expiration Period</t>
  </si>
  <si>
    <t>10 years</t>
  </si>
  <si>
    <t>Stock Options Granted To Employees And Directors [Member]</t>
  </si>
  <si>
    <t>Amortization of Compensation Costs</t>
  </si>
  <si>
    <t>Employee Service Share-based Compensation, Nonvested Awards, Compensation Not yet Recognized, Stock Options</t>
  </si>
  <si>
    <t>Employee Service Share-based Compensation, Nonvested Awards, Compensation Cost Not yet Recognized, Period for Recognition</t>
  </si>
  <si>
    <t>1 year</t>
  </si>
  <si>
    <t>Stock Options Granted To Consultant [Member]</t>
  </si>
  <si>
    <t>6 months</t>
  </si>
  <si>
    <t>Consultation Fees Related to Options</t>
  </si>
  <si>
    <t>Share-based Compensation Arrangement by Share-based Payment Award, Options, Exercises in Period (in Shares)</t>
  </si>
  <si>
    <t>Stock Issued During Period, Shares, Issued for Services (in Shares)</t>
  </si>
  <si>
    <t>Common Stock [Member] | Consultant [Member]</t>
  </si>
  <si>
    <t>Share-based Compensation Arrangement by Share-based Payment Award, Options, Outstanding, Number (in Shares)</t>
  </si>
  <si>
    <t>Share-based Compensation Arrangement by Share-based Payment Award, Options, Outstanding, Weighted Average Exercise Price (in Dollars per share)</t>
  </si>
  <si>
    <t>2010 Share Plan [Member] | Employee Stock Option [Member]</t>
  </si>
  <si>
    <t>Share-based Compensation Arrangement by Share-based Payment Award, Shares Purchased for Award (in Shares)</t>
  </si>
  <si>
    <t>Share-based Compensation Arrangement by Share-based Payment Award, Per Share Weighted Average Price of Shares Purchased (in Dollars per share)</t>
  </si>
  <si>
    <t>Share-based Compensation Arrangement by Share-based Payment Award, Number of Shares Available for Grant (in Shares)</t>
  </si>
  <si>
    <t>Stock Options Not Granted Under 2003 Share Plan Or 2010 Share Plan [Member] | Employee Stock Option [Member]</t>
  </si>
  <si>
    <t>Share-based Compensation</t>
  </si>
  <si>
    <t>Options Granted with 1 Year Vesting Period [Member] | Employee Stock Option [Member]</t>
  </si>
  <si>
    <t>Share-based Compensation Arrangement by Share-based Payment Award, Award Vesting Period</t>
  </si>
  <si>
    <t>Options Granted with 36 Months Of Vesting Period [Member] | Employee Stock Option [Member]</t>
  </si>
  <si>
    <t>36 months</t>
  </si>
  <si>
    <t>Options Granted with 5 Years Term [Member] | Employee Stock Option [Member]</t>
  </si>
  <si>
    <t>5 years</t>
  </si>
  <si>
    <t>Options Granted with 10 Years Term [Member] | Employee Stock Option [Member]</t>
  </si>
  <si>
    <t>Minimum [Member] | Employee Stock Option [Member]</t>
  </si>
  <si>
    <t>Maximum [Member] | Employee Stock Option [Member]</t>
  </si>
  <si>
    <t>3 years</t>
  </si>
  <si>
    <t>STOCK BASED COMPENSATION (Details) - Fair Value Estimate Assumptions - $ / shares</t>
  </si>
  <si>
    <t>Fair Value Estimate Assumptions [Abstract]</t>
  </si>
  <si>
    <t>Weighted average fair value at grant date (in Dollars per share)</t>
  </si>
  <si>
    <t>Valuation assumptions:</t>
  </si>
  <si>
    <t>Expected life (years)</t>
  </si>
  <si>
    <t>5 years 9 months</t>
  </si>
  <si>
    <t>5 years 357 days</t>
  </si>
  <si>
    <t>5 years 131 days</t>
  </si>
  <si>
    <t>5 years 288 days</t>
  </si>
  <si>
    <t>Expected volatility</t>
  </si>
  <si>
    <t>117.80%</t>
  </si>
  <si>
    <t>115.10%</t>
  </si>
  <si>
    <t>114.80%</t>
  </si>
  <si>
    <t>115.40%</t>
  </si>
  <si>
    <t>Risk-free interest rate</t>
  </si>
  <si>
    <t>2.01%</t>
  </si>
  <si>
    <t>1.93%</t>
  </si>
  <si>
    <t>1.66%</t>
  </si>
  <si>
    <t>1.82%</t>
  </si>
  <si>
    <t>Expected dividend yield</t>
  </si>
  <si>
    <t>0.00%</t>
  </si>
  <si>
    <t>STOCK BASED COMPENSATION (Details) - Information regarding the 2003 and 2010 Share Plan - 9 months ended Jul. 31, 2015 - USD ($)</t>
  </si>
  <si>
    <t>STOCK BASED COMPENSATION (Details) - Information regarding the 2003 and 2010 Share Plan [Line Items]</t>
  </si>
  <si>
    <t>Options Outstanding at October 31, 2014</t>
  </si>
  <si>
    <t>Options Forfeited, Shares</t>
  </si>
  <si>
    <t>Options Forfeited, Weighted Average Exercise Price Per Share</t>
  </si>
  <si>
    <t>Options Outstanding and exercisable at July 31, 2015</t>
  </si>
  <si>
    <t>Options Outstanding, Shares</t>
  </si>
  <si>
    <t>Options Outstanding, Weighted Average Exercise Price Per Share</t>
  </si>
  <si>
    <t>Options Outstanding, Aggregate Intrinsic Value</t>
  </si>
  <si>
    <t>Options Exercisable at July 31, 2015</t>
  </si>
  <si>
    <t>Granted</t>
  </si>
  <si>
    <t>Exercised</t>
  </si>
  <si>
    <t>STOCK BASED COMPENSATION (Details) - Stock options outstanding and exercisable under 2003 share plan - 9 months ended Jul. 31, 2015 - 2003 Share Plan [Member] - $ / shares</t>
  </si>
  <si>
    <t>Range Of Exercise Prices $1.79 To $9.25 [Member]</t>
  </si>
  <si>
    <t>Share-based Compensation, Shares Authorized under Stock Option Plans, Exercise Price Range [Line Items]</t>
  </si>
  <si>
    <t>Options Outstanding, Number</t>
  </si>
  <si>
    <t>SharebasedCompensationSharesAuthorizedUnderStockOptionPlansExercisePriceRangeOutstandingOptionsWeightedAverageRemainingContractualTerm2</t>
  </si>
  <si>
    <t>1 year 332 days</t>
  </si>
  <si>
    <t>Options Outstanding, Weighted Average Exercise Price (in Dollars per share)</t>
  </si>
  <si>
    <t>Range Of Exercise Prices $10.75 To $17.50 [Member]</t>
  </si>
  <si>
    <t>1 year 14 days</t>
  </si>
  <si>
    <t>Range Of Exercise Prices $18.50 To $23.00 [Member]</t>
  </si>
  <si>
    <t>1 year 142 days</t>
  </si>
  <si>
    <t>Range Of Exercise Prices $29.25 [Member]</t>
  </si>
  <si>
    <t>2 years 21 days</t>
  </si>
  <si>
    <t>STOCK BASED COMPENSATION (Details) - Stock options outstanding under 2010 Share Plan - Jul. 31, 2015 - Range of Exercise Prices $2.58 To $9.25 [Member] - 2010 Share Plan [Member] - $ / shares</t>
  </si>
  <si>
    <t>7 years 3 months</t>
  </si>
  <si>
    <t>Options Outstanding, Weighted Average Exercise Price</t>
  </si>
  <si>
    <t>Options Exercisable, Number</t>
  </si>
  <si>
    <t>SharebasedCompensationSharesAuthorizedUnderStockOptionPlansExercisePriceRangeExercisableOptionsWeightedAverageRemainingContractualTerm2</t>
  </si>
  <si>
    <t>6 years 9 months</t>
  </si>
  <si>
    <t>Options Exercisable,Weighted Average Exercise Price</t>
  </si>
  <si>
    <t>STOCK BASED COMPENSATION (Details) - Stock options granted not under 2003 Share Plan and 2010 Share Plan - Jul. 31, 2015 - Stock Options Not Granted Under 2003 Share Plan Or 2010 Share Plan [Member] - USD ($)</t>
  </si>
  <si>
    <t>STOCK BASED COMPENSATION (Details) - Stock options granted not under 2003 Share Plan and 2010 Share Plan [Line Items]</t>
  </si>
  <si>
    <t>STOCK BASED COMPENSATION (Details) - Stock options outstanding not under 2003 Share Plan and 2010 Share Plan - Stock Options Not Granted Under 2003 Share Plan Or 2010 Share Plan [Member] - $ / shares</t>
  </si>
  <si>
    <t>Range Of Exercise Prices $2.58 To $5.50 [Member]</t>
  </si>
  <si>
    <t>7 years 3 days</t>
  </si>
  <si>
    <t>FAIR VALUE MEASUREMENTS (Details) - Hierarchy for financial assets measured at fair value - USD ($)</t>
  </si>
  <si>
    <t>FAIR VALUE MEASUREMENTS (Details) - Hierarchy for financial assets measured at fair value [Line Items]</t>
  </si>
  <si>
    <t>Financial assets</t>
  </si>
  <si>
    <t>Cash Equivalents [Member]</t>
  </si>
  <si>
    <t>Certificates of Deposit [Member]</t>
  </si>
  <si>
    <t>Fair Value, Inputs, Level 1 [Member]</t>
  </si>
  <si>
    <t>Fair Value, Inputs, Level 1 [Member] | Cash Equivalents [Member]</t>
  </si>
  <si>
    <t>Fair Value, Inputs, Level 1 [Member] | Certificates of Deposit [Member]</t>
  </si>
  <si>
    <t>Fair Value, Inputs, Level 2 [Member]</t>
  </si>
  <si>
    <t>Fair Value, Inputs, Level 2 [Member] | Cash Equivalents [Member]</t>
  </si>
  <si>
    <t>Fair Value, Inputs, Level 2 [Member] | Certificates of Deposit [Member]</t>
  </si>
  <si>
    <t>Fair Value, Inputs, Level 3 [Member]</t>
  </si>
  <si>
    <t>Fair Value, Inputs, Level 3 [Member] | Cash Equivalents [Member]</t>
  </si>
  <si>
    <t>Fair Value, Inputs, Level 3 [Member] | Certificates of Deposit [Member]</t>
  </si>
  <si>
    <t>FAIR VALUE MEASUREMENTS (Details) - Hierarchy for financial liabilities measured at fair value - USD ($)</t>
  </si>
  <si>
    <t>FAIR VALUE MEASUREMENTS (Details) - Hierarchy for financial liabilities measured at fair value [Line Items]</t>
  </si>
  <si>
    <t>Financial Liability</t>
  </si>
  <si>
    <t>Patent Acquisition Obligation [Member]</t>
  </si>
  <si>
    <t>Fair Value, Inputs, Level 1 [Member] | Patent Acquisition Obligation [Member]</t>
  </si>
  <si>
    <t>Fair Value, Inputs, Level 2 [Member] | Patent Acquisition Obligation [Member]</t>
  </si>
  <si>
    <t>Fair Value, Inputs, Level 3 [Member] | Patent Acquisition Obligation [Member]</t>
  </si>
  <si>
    <t>FAIR VALUE MEASUREMENTS (Details) - Changes in the fair value of the Company's Level 3 financial liabilities measured at fair value - USD ($)</t>
  </si>
  <si>
    <t>12 Months Ended</t>
  </si>
  <si>
    <t>Changes in the fair value of the Company's Level 3 financial liabilities measured at fair value [Abstract]</t>
  </si>
  <si>
    <t>Balance October 31, 2013</t>
  </si>
  <si>
    <t>Initial fair value</t>
  </si>
  <si>
    <t>Accreted interest on patent obligation</t>
  </si>
  <si>
    <t>Balance</t>
  </si>
  <si>
    <t>INVESTMENTS (Details) - USD ($)</t>
  </si>
  <si>
    <t>Certificates of Deposit, at Carrying Value</t>
  </si>
  <si>
    <t>ACCOUNTS PAYABLE AND ACCRUED EXPENSES (Details) - Accounts payable and accrued expense - USD ($)</t>
  </si>
  <si>
    <t>Accounts payable and accrued expense [Abstract]</t>
  </si>
  <si>
    <t>Accounts payable</t>
  </si>
  <si>
    <t>Payroll and related expenses</t>
  </si>
  <si>
    <t>Accrued litigation expense, consulting and other professional fees</t>
  </si>
  <si>
    <t>Accrued other</t>
  </si>
  <si>
    <t>NET LOSS PER SHARE OF COMMON STOCK (Details) - shares</t>
  </si>
  <si>
    <t>NET LOSS PER SHARE OF COMMON STOCK (Details) [Line Items]</t>
  </si>
  <si>
    <t>Antidilutive Securities Excluded from Computation of Earnings Per Share, Amount</t>
  </si>
  <si>
    <t>Warrant [Member]</t>
  </si>
  <si>
    <t>Convertible Preferred Stock [Member]</t>
  </si>
  <si>
    <t>Convertible Debt Securities [Member]</t>
  </si>
  <si>
    <t>NET LOSS PER SHARE OF COMMON STOCK (Details) - Reconciliation - shares</t>
  </si>
  <si>
    <t>Reconciliation [Abstract]</t>
  </si>
  <si>
    <t>Basic weighted average common shares outstanding</t>
  </si>
  <si>
    <t>Effect of convertible debentures</t>
  </si>
  <si>
    <t>Effect of warrants</t>
  </si>
  <si>
    <t>Effect of stock options</t>
  </si>
  <si>
    <t>Dilutive weighted average common shares outstanding</t>
  </si>
  <si>
    <t>EFFECT OF RECENTLY ADOPTED AND ISSUED PRONOUNCEMENTS (Details)</t>
  </si>
  <si>
    <t>1 Months Ended</t>
  </si>
  <si>
    <t>Approved Deferral Period of Effective Date of New Guidance</t>
  </si>
  <si>
    <t>INCOME TAXES (Details)</t>
  </si>
  <si>
    <t>Litigation Settlement, Amount</t>
  </si>
  <si>
    <t>COMMITMENT AND CONTINGENCES (Details)</t>
  </si>
  <si>
    <t>Jul. 31, 2015USD ($)</t>
  </si>
  <si>
    <t>Patent Acquisition Obligations Discounted, Present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8720878</v>
      </c>
    </row>
    <row spans="1:3" r="8">
      <c s="4" t="s" r="A8">
        <v>12</v>
      </c>
      <c s="4" t="s" r="B8">
        <v>13</v>
      </c>
    </row>
    <row spans="1:3" r="9">
      <c s="4" t="s" r="A9">
        <v>14</v>
      </c>
      <c s="5" t="n" r="B9">
        <v>715446</v>
      </c>
    </row>
    <row spans="1:3" r="10">
      <c s="4" t="s" r="A10">
        <v>15</v>
      </c>
      <c s="4" t="s" r="B10">
        <v>16</v>
      </c>
    </row>
    <row spans="1:3" r="11">
      <c s="4" t="s" r="A11">
        <v>17</v>
      </c>
      <c s="4" t="s" r="B11">
        <v>18</v>
      </c>
    </row>
    <row spans="1:3" r="12">
      <c s="4" t="s" r="A12">
        <v>19</v>
      </c>
      <c s="4" t="s" r="B12">
        <v>20</v>
      </c>
    </row>
    <row spans="1:3" r="13">
      <c s="4" t="s" r="A13">
        <v>21</v>
      </c>
      <c s="4" t="s" r="B13">
        <v>18</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160845</v>
      </c>
      <c s="7" t="n" r="C3">
        <v>3361246</v>
      </c>
    </row>
    <row spans="1:3" r="4">
      <c s="4" t="s" r="A4">
        <v>31</v>
      </c>
      <c s="7" t="n" r="B4">
        <v>2400000</v>
      </c>
      <c s="5" t="n" r="C4">
        <v>2500000</v>
      </c>
    </row>
    <row spans="1:3" r="5">
      <c s="4" t="s" r="A5">
        <v>32</v>
      </c>
      <c s="5" t="n" r="C5">
        <v>400000</v>
      </c>
    </row>
    <row spans="1:3" r="6">
      <c s="4" t="s" r="A6">
        <v>33</v>
      </c>
      <c s="7" t="n" r="B6">
        <v>193612</v>
      </c>
      <c s="5" t="n" r="C6">
        <v>60577</v>
      </c>
    </row>
    <row spans="1:3" r="7">
      <c s="4" t="s" r="A7">
        <v>34</v>
      </c>
      <c s="5" t="n" r="B7">
        <v>7754457</v>
      </c>
      <c s="5" t="n" r="C7">
        <v>6321823</v>
      </c>
    </row>
    <row spans="1:3" r="8">
      <c s="4" t="s" r="A8">
        <v>35</v>
      </c>
      <c s="5" t="n" r="B8">
        <v>2477687</v>
      </c>
      <c s="5" t="n" r="C8">
        <v>2721658</v>
      </c>
    </row>
    <row spans="1:3" r="9">
      <c s="4" t="s" r="A9">
        <v>36</v>
      </c>
      <c s="5" t="n" r="B9">
        <v>47287</v>
      </c>
      <c s="5" t="n" r="C9">
        <v>11875</v>
      </c>
    </row>
    <row spans="1:3" r="10">
      <c s="4" t="s" r="A10">
        <v>37</v>
      </c>
      <c s="5" t="n" r="B10">
        <v>10279431</v>
      </c>
      <c s="5" t="n" r="C10">
        <v>9055356</v>
      </c>
    </row>
    <row spans="1:3" r="11">
      <c s="3" t="s" r="A11">
        <v>38</v>
      </c>
    </row>
    <row spans="1:3" r="12">
      <c s="4" t="s" r="A12">
        <v>39</v>
      </c>
      <c s="5" t="n" r="B12">
        <v>436126</v>
      </c>
      <c s="5" t="n" r="C12">
        <v>1249426</v>
      </c>
    </row>
    <row spans="1:3" r="13">
      <c s="4" t="s" r="A13">
        <v>40</v>
      </c>
      <c s="5" t="n" r="B13">
        <v>275540</v>
      </c>
      <c s="5" t="n" r="C13">
        <v>560076</v>
      </c>
    </row>
    <row spans="1:3" r="14">
      <c s="4" t="s" r="A14">
        <v>41</v>
      </c>
      <c s="5" t="n" r="B14">
        <v>711666</v>
      </c>
      <c s="5" t="n" r="C14">
        <v>1809502</v>
      </c>
    </row>
    <row spans="1:3" r="15">
      <c s="4" t="s" r="A15">
        <v>42</v>
      </c>
      <c s="5" t="n" r="B15">
        <v>3570060</v>
      </c>
      <c s="5" t="n" r="C15">
        <v>3236281</v>
      </c>
    </row>
    <row spans="1:3" r="16">
      <c s="4" t="s" r="A16">
        <v>43</v>
      </c>
      <c s="7" t="n" r="B16">
        <v>4281726</v>
      </c>
      <c s="7" t="n" r="C16">
        <v>5045783</v>
      </c>
    </row>
    <row spans="1:3" r="17">
      <c s="4" t="s" r="A17">
        <v>44</v>
      </c>
    </row>
    <row spans="1:3" r="18">
      <c s="3" t="s" r="A18">
        <v>45</v>
      </c>
    </row>
    <row spans="1:3" r="19">
      <c s="4" t="s" r="A19">
        <v>46</v>
      </c>
      <c s="7" t="n" r="B19">
        <v>14000</v>
      </c>
      <c s="7" t="n" r="C19">
        <v>14000</v>
      </c>
    </row>
    <row spans="1:3" r="20">
      <c s="4" t="s" r="A20">
        <v>47</v>
      </c>
      <c s="5" t="n" r="B20">
        <v>87209</v>
      </c>
      <c s="5" t="n" r="C20">
        <v>87882</v>
      </c>
    </row>
    <row spans="1:3" r="21">
      <c s="4" t="s" r="A21">
        <v>48</v>
      </c>
      <c s="5" t="n" r="B21">
        <v>150752848</v>
      </c>
      <c s="5" t="n" r="C21">
        <v>148677413</v>
      </c>
    </row>
    <row spans="1:3" r="22">
      <c s="4" t="s" r="A22">
        <v>49</v>
      </c>
      <c s="5" t="n" r="B22">
        <v>-144856352</v>
      </c>
      <c s="5" t="n" r="C22">
        <v>-144769722</v>
      </c>
    </row>
    <row spans="1:3" r="23">
      <c s="4" t="s" r="A23">
        <v>50</v>
      </c>
      <c s="5" t="n" r="B23">
        <v>5997705</v>
      </c>
      <c s="5" t="n" r="C23">
        <v>4009573</v>
      </c>
    </row>
    <row spans="1:3" r="24">
      <c s="4" t="s" r="A24">
        <v>51</v>
      </c>
      <c s="7" t="n" r="B24">
        <v>10279431</v>
      </c>
      <c s="7" t="n" r="C24">
        <v>9055356</v>
      </c>
    </row>
    <row spans="1:3" r="25">
      <c s="4" t="s" r="A25">
        <v>52</v>
      </c>
    </row>
    <row spans="1:3" r="26">
      <c s="3" t="s" r="A26">
        <v>45</v>
      </c>
    </row>
    <row spans="1:3" r="27">
      <c s="4" t="s" r="A27">
        <v>46</v>
      </c>
    </row>
    <row spans="1:3" r="28">
      <c s="4" t="s" r="A28">
        <v>50</v>
      </c>
      <c s="7" t="n" r="B28">
        <v>14000</v>
      </c>
      <c s="7" t="n" r="C28">
        <v>14000</v>
      </c>
    </row>
    <row spans="1:3" r="29">
      <c s="4" t="s" r="A29">
        <v>53</v>
      </c>
    </row>
    <row spans="1:3" r="30">
      <c s="3" t="s" r="A30">
        <v>45</v>
      </c>
    </row>
    <row spans="1:3" r="31">
      <c s="4" t="s" r="A31">
        <v>46</v>
      </c>
      <c s="7" t="n" r="B31">
        <v>14000</v>
      </c>
      <c s="7" t="n" r="C31">
        <v>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200</v>
      </c>
    </row>
    <row spans="1:2" r="4">
      <c s="4" t="s" r="A4">
        <v>201</v>
      </c>
      <c s="4" t="s" r="B4">
        <v>202</v>
      </c>
    </row>
    <row spans="1:2" r="5">
      <c s="4" t="s" r="A5">
        <v>203</v>
      </c>
      <c s="4" t="s" r="B5">
        <v>204</v>
      </c>
    </row>
    <row spans="1:2" r="6">
      <c s="4" t="s" r="A6">
        <v>205</v>
      </c>
    </row>
    <row spans="1:2" r="7">
      <c s="3" t="s" r="A7">
        <v>200</v>
      </c>
    </row>
    <row spans="1:2" r="8">
      <c s="4" t="s" r="A8">
        <v>206</v>
      </c>
      <c s="4" t="s" r="B8">
        <v>207</v>
      </c>
    </row>
    <row spans="1:2" r="9">
      <c s="4" t="s" r="A9">
        <v>208</v>
      </c>
    </row>
    <row spans="1:2" r="10">
      <c s="3" t="s" r="A10">
        <v>200</v>
      </c>
    </row>
    <row spans="1:2" r="11">
      <c s="4" t="s" r="A11">
        <v>206</v>
      </c>
      <c s="4" t="s" r="B11">
        <v>209</v>
      </c>
    </row>
    <row spans="1:2" r="12">
      <c s="4" t="s" r="A12">
        <v>210</v>
      </c>
    </row>
    <row spans="1:2" r="13">
      <c s="3" t="s" r="A13">
        <v>200</v>
      </c>
    </row>
    <row spans="1:2" r="14">
      <c s="4" t="s" r="A14">
        <v>203</v>
      </c>
      <c s="4" t="s" r="B14">
        <v>211</v>
      </c>
    </row>
    <row spans="1:2" r="15">
      <c s="4" t="s" r="A15">
        <v>206</v>
      </c>
      <c s="4" t="s" r="B15">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72</v>
      </c>
    </row>
    <row spans="1:2" r="4">
      <c s="4" t="s" r="A4">
        <v>214</v>
      </c>
      <c s="4" t="s" r="B4">
        <v>215</v>
      </c>
    </row>
    <row spans="1:2" r="5">
      <c s="4" t="s" r="A5">
        <v>216</v>
      </c>
      <c s="4" t="s" r="B5">
        <v>217</v>
      </c>
    </row>
    <row spans="1:2" r="6">
      <c s="4" t="s" r="A6">
        <v>218</v>
      </c>
      <c s="4" t="s" r="B6">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20</v>
      </c>
      <c s="2" t="s" r="B1">
        <v>1</v>
      </c>
    </row>
    <row spans="1:2" r="2">
      <c s="2" t="s" r="B2">
        <v>2</v>
      </c>
    </row>
    <row spans="1:2" r="3">
      <c s="3" t="s" r="A3">
        <v>180</v>
      </c>
    </row>
    <row spans="1:2" r="4">
      <c s="4" t="s" r="A4">
        <v>221</v>
      </c>
      <c s="4" t="s"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23</v>
      </c>
      <c s="2" t="s" r="B1">
        <v>1</v>
      </c>
    </row>
    <row spans="1:2" r="2">
      <c s="2" t="s" r="B2">
        <v>2</v>
      </c>
    </row>
    <row spans="1:2" r="3">
      <c s="3" t="s" r="A3">
        <v>184</v>
      </c>
    </row>
    <row spans="1:2" r="4">
      <c s="4" t="s" r="A4">
        <v>224</v>
      </c>
      <c s="4" t="s"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6</v>
      </c>
      <c s="2" t="s" r="B1">
        <v>66</v>
      </c>
      <c s="2" t="s" r="D1">
        <v>1</v>
      </c>
    </row>
    <row spans="1:6" r="2">
      <c s="2" t="s" r="B2">
        <v>2</v>
      </c>
      <c s="2" t="s" r="C2">
        <v>67</v>
      </c>
      <c s="2" t="s" r="D2">
        <v>2</v>
      </c>
      <c s="2" t="s" r="E2">
        <v>67</v>
      </c>
      <c s="2" t="s" r="F2">
        <v>28</v>
      </c>
    </row>
    <row spans="1:6" r="3">
      <c s="3" t="s" r="A3">
        <v>160</v>
      </c>
    </row>
    <row spans="1:6" r="4">
      <c s="4" t="s" r="A4">
        <v>227</v>
      </c>
      <c s="7" t="n" r="D4">
        <v>2165000</v>
      </c>
    </row>
    <row spans="1:6" r="5">
      <c s="4" t="s" r="A5">
        <v>228</v>
      </c>
      <c s="5" t="n" r="D5">
        <v>45224</v>
      </c>
      <c s="7" t="n" r="E5">
        <v>-2553798</v>
      </c>
    </row>
    <row spans="1:6" r="6">
      <c s="4" t="s" r="A6">
        <v>229</v>
      </c>
      <c s="5" t="n" r="D6">
        <v>2650000</v>
      </c>
      <c s="5" t="n" r="E6">
        <v>1150000</v>
      </c>
    </row>
    <row spans="1:6" r="7">
      <c s="4" t="s" r="A7">
        <v>230</v>
      </c>
      <c s="5" t="n" r="D7">
        <v>2550000</v>
      </c>
      <c s="7" t="n" r="E7">
        <v>3700000</v>
      </c>
    </row>
    <row spans="1:6" r="8">
      <c s="4" t="s" r="A8">
        <v>231</v>
      </c>
      <c s="5" t="n" r="D8">
        <v>54776</v>
      </c>
    </row>
    <row spans="1:6" r="9">
      <c s="4" t="s" r="A9">
        <v>232</v>
      </c>
      <c s="5" t="n" r="D9">
        <v>-410917</v>
      </c>
      <c s="7" t="n" r="E9">
        <v>7324369</v>
      </c>
    </row>
    <row spans="1:6" r="10">
      <c s="4" t="s" r="A10">
        <v>233</v>
      </c>
      <c s="7" t="n" r="D10">
        <v>445000</v>
      </c>
    </row>
    <row spans="1:6" r="11">
      <c s="4" t="s" r="A11">
        <v>234</v>
      </c>
      <c s="5" t="n" r="D11">
        <v>92232</v>
      </c>
    </row>
    <row spans="1:6" r="12">
      <c s="4" t="s" r="A12">
        <v>235</v>
      </c>
      <c s="7" t="n" r="D12">
        <v>60232</v>
      </c>
    </row>
    <row spans="1:6" r="13">
      <c s="4" t="s" r="A13">
        <v>236</v>
      </c>
      <c s="7" t="n" r="D13">
        <v>245000</v>
      </c>
    </row>
    <row spans="1:6" r="14">
      <c s="4" t="s" r="A14">
        <v>237</v>
      </c>
      <c s="5" t="n" r="B14">
        <v>16000</v>
      </c>
      <c s="5" t="n" r="D14">
        <v>16000</v>
      </c>
    </row>
    <row spans="1:6" r="15">
      <c s="4" t="s" r="A15">
        <v>238</v>
      </c>
      <c s="7" t="n" r="D15">
        <v>34335</v>
      </c>
      <c s="7" t="n" r="E15">
        <v>51225</v>
      </c>
    </row>
    <row spans="1:6" r="16">
      <c s="4" t="s" r="A16">
        <v>239</v>
      </c>
      <c s="5" t="n" r="D16">
        <v>1799599</v>
      </c>
      <c s="5" t="n" r="E16">
        <v>2753392</v>
      </c>
    </row>
    <row spans="1:6" r="17">
      <c s="4" t="s" r="A17">
        <v>240</v>
      </c>
      <c s="7" t="n" r="B17">
        <v>7561000</v>
      </c>
      <c s="5" t="n" r="D17">
        <v>7561000</v>
      </c>
      <c s="7" t="n" r="F17">
        <v>5861000</v>
      </c>
    </row>
    <row spans="1:6" r="18">
      <c s="4" t="s" r="A18">
        <v>241</v>
      </c>
      <c s="5" t="n" r="D18">
        <v>0</v>
      </c>
      <c s="5" t="n" r="E18">
        <v>3036000</v>
      </c>
    </row>
    <row spans="1:6" r="19">
      <c s="4" t="s" r="A19">
        <v>242</v>
      </c>
      <c s="7" t="n" r="B19">
        <v>81324</v>
      </c>
      <c s="7" t="n" r="C19">
        <v>81289</v>
      </c>
      <c s="7" t="n" r="D19">
        <v>243972</v>
      </c>
      <c s="7" t="n" r="E19">
        <v>2331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t="s" r="A1">
        <v>243</v>
      </c>
      <c s="2" t="s" r="B1">
        <v>244</v>
      </c>
    </row>
    <row spans="1:2" r="2">
      <c s="4" t="s" r="A2">
        <v>245</v>
      </c>
    </row>
    <row spans="1:2" r="3">
      <c s="3" t="s" r="A3">
        <v>246</v>
      </c>
    </row>
    <row spans="1:2" r="4">
      <c s="4" t="s" r="A4">
        <v>247</v>
      </c>
      <c s="7" t="n" r="B4">
        <v>9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48</v>
      </c>
      <c s="2" t="s" r="B1">
        <v>249</v>
      </c>
      <c s="2" t="s" r="C1">
        <v>2</v>
      </c>
      <c s="2" t="s" r="D1">
        <v>67</v>
      </c>
      <c s="2" t="s" r="E1">
        <v>2</v>
      </c>
      <c s="2" t="s" r="F1">
        <v>67</v>
      </c>
      <c s="2" t="s" r="G1">
        <v>28</v>
      </c>
    </row>
    <row spans="1:7" r="2">
      <c s="3" t="s" r="A2">
        <v>250</v>
      </c>
    </row>
    <row spans="1:7" r="3">
      <c s="4" t="s" r="A3">
        <v>251</v>
      </c>
      <c s="7" t="n" r="C3">
        <v>780591</v>
      </c>
      <c s="7" t="n" r="D3">
        <v>469481</v>
      </c>
      <c s="7" t="n" r="E3">
        <v>2338299</v>
      </c>
      <c s="7" t="n" r="F3">
        <v>2346587</v>
      </c>
    </row>
    <row spans="1:7" r="4">
      <c s="4" t="s" r="A4">
        <v>238</v>
      </c>
      <c s="7" t="n" r="E4">
        <v>34335</v>
      </c>
      <c s="5" t="n" r="F4">
        <v>51225</v>
      </c>
    </row>
    <row spans="1:7" r="5">
      <c s="4" t="s" r="A5">
        <v>252</v>
      </c>
    </row>
    <row spans="1:7" r="6">
      <c s="3" t="s" r="A6">
        <v>250</v>
      </c>
    </row>
    <row spans="1:7" r="7">
      <c s="4" t="s" r="A7">
        <v>253</v>
      </c>
      <c s="4" t="s" r="E7">
        <v>254</v>
      </c>
    </row>
    <row spans="1:7" r="8">
      <c s="4" t="s" r="A8">
        <v>255</v>
      </c>
    </row>
    <row spans="1:7" r="9">
      <c s="3" t="s" r="A9">
        <v>250</v>
      </c>
    </row>
    <row spans="1:7" r="10">
      <c s="4" t="s" r="A10">
        <v>251</v>
      </c>
      <c s="5" t="n" r="C10">
        <v>445000</v>
      </c>
      <c s="5" t="n" r="D10">
        <v>573000</v>
      </c>
      <c s="7" t="n" r="E10">
        <v>1671000</v>
      </c>
      <c s="5" t="n" r="F10">
        <v>1562000</v>
      </c>
    </row>
    <row spans="1:7" r="11">
      <c s="4" t="s" r="A11">
        <v>256</v>
      </c>
      <c s="5" t="n" r="C11">
        <v>408000</v>
      </c>
      <c s="5" t="n" r="D11">
        <v>496000</v>
      </c>
      <c s="5" t="n" r="E11">
        <v>1587000</v>
      </c>
      <c s="5" t="n" r="F11">
        <v>1089000</v>
      </c>
    </row>
    <row spans="1:7" r="12">
      <c s="4" t="s" r="A12">
        <v>257</v>
      </c>
      <c s="5" t="n" r="C12">
        <v>644000</v>
      </c>
      <c s="7" t="n" r="E12">
        <v>644000</v>
      </c>
    </row>
    <row spans="1:7" r="13">
      <c s="4" t="s" r="A13">
        <v>258</v>
      </c>
      <c s="4" t="s" r="E13">
        <v>259</v>
      </c>
    </row>
    <row spans="1:7" r="14">
      <c s="4" t="s" r="A14">
        <v>260</v>
      </c>
    </row>
    <row spans="1:7" r="15">
      <c s="3" t="s" r="A15">
        <v>250</v>
      </c>
    </row>
    <row spans="1:7" r="16">
      <c s="4" t="s" r="A16">
        <v>256</v>
      </c>
      <c s="5" t="n" r="D16">
        <v>-107000</v>
      </c>
      <c s="5" t="n" r="F16">
        <v>736000</v>
      </c>
    </row>
    <row spans="1:7" r="17">
      <c s="4" t="s" r="A17">
        <v>257</v>
      </c>
      <c s="5" t="n" r="C17">
        <v>221000</v>
      </c>
      <c s="7" t="n" r="E17">
        <v>221000</v>
      </c>
    </row>
    <row spans="1:7" r="18">
      <c s="4" t="s" r="A18">
        <v>258</v>
      </c>
      <c s="4" t="s" r="E18">
        <v>261</v>
      </c>
    </row>
    <row spans="1:7" r="19">
      <c s="4" t="s" r="A19">
        <v>262</v>
      </c>
      <c s="5" t="n" r="C19">
        <v>335000</v>
      </c>
      <c s="5" t="n" r="D19">
        <v>-103000</v>
      </c>
      <c s="7" t="n" r="E19">
        <v>668000</v>
      </c>
      <c s="5" t="n" r="F19">
        <v>784000</v>
      </c>
    </row>
    <row spans="1:7" r="20">
      <c s="4" t="s" r="A20">
        <v>102</v>
      </c>
    </row>
    <row spans="1:7" r="21">
      <c s="3" t="s" r="A21">
        <v>250</v>
      </c>
    </row>
    <row spans="1:7" r="22">
      <c s="4" t="s" r="A22">
        <v>263</v>
      </c>
      <c s="5" t="n" r="E22">
        <v>13334</v>
      </c>
    </row>
    <row spans="1:7" r="23">
      <c s="4" t="s" r="A23">
        <v>264</v>
      </c>
      <c s="5" t="n" r="E23">
        <v>11600</v>
      </c>
    </row>
    <row spans="1:7" r="24">
      <c s="4" t="s" r="A24">
        <v>265</v>
      </c>
    </row>
    <row spans="1:7" r="25">
      <c s="3" t="s" r="A25">
        <v>250</v>
      </c>
    </row>
    <row spans="1:7" r="26">
      <c s="4" t="s" r="A26">
        <v>262</v>
      </c>
      <c s="7" t="n" r="C26">
        <v>40000</v>
      </c>
      <c s="7" t="n" r="D26">
        <v>6000</v>
      </c>
      <c s="7" t="n" r="E26">
        <v>46000</v>
      </c>
      <c s="7" t="n" r="F26">
        <v>41000</v>
      </c>
    </row>
    <row spans="1:7" r="27">
      <c s="4" t="s" r="A27">
        <v>264</v>
      </c>
      <c s="5" t="n" r="C27">
        <v>10000</v>
      </c>
      <c s="5" t="n" r="D27">
        <v>800</v>
      </c>
      <c s="5" t="n" r="E27">
        <v>11600</v>
      </c>
      <c s="5" t="n" r="F27">
        <v>5200</v>
      </c>
    </row>
    <row spans="1:7" r="28">
      <c s="4" t="s" r="A28">
        <v>208</v>
      </c>
    </row>
    <row spans="1:7" r="29">
      <c s="3" t="s" r="A29">
        <v>250</v>
      </c>
    </row>
    <row spans="1:7" r="30">
      <c s="4" t="s" r="A30">
        <v>263</v>
      </c>
      <c s="5" t="n" r="E30">
        <v>13334</v>
      </c>
    </row>
    <row spans="1:7" r="31">
      <c s="4" t="s" r="A31">
        <v>266</v>
      </c>
      <c s="5" t="n" r="C31">
        <v>532271</v>
      </c>
      <c s="5" t="n" r="E31">
        <v>532271</v>
      </c>
      <c s="5" t="n" r="G31">
        <v>728560</v>
      </c>
    </row>
    <row spans="1:7" r="32">
      <c s="4" t="s" r="A32">
        <v>267</v>
      </c>
      <c s="8" t="n" r="C32">
        <v>3.32</v>
      </c>
      <c s="8" t="n" r="E32">
        <v>3.32</v>
      </c>
      <c s="8" t="n" r="G32">
        <v>5.75</v>
      </c>
    </row>
    <row spans="1:7" r="33">
      <c s="4" t="s" r="A33">
        <v>268</v>
      </c>
    </row>
    <row spans="1:7" r="34">
      <c s="3" t="s" r="A34">
        <v>250</v>
      </c>
    </row>
    <row spans="1:7" r="35">
      <c s="4" t="s" r="A35">
        <v>269</v>
      </c>
      <c s="5" t="n" r="E35">
        <v>60400</v>
      </c>
      <c s="5" t="n" r="F35">
        <v>520400</v>
      </c>
    </row>
    <row spans="1:7" r="36">
      <c s="4" t="s" r="A36">
        <v>270</v>
      </c>
      <c s="8" t="n" r="C36">
        <v>2.91</v>
      </c>
      <c s="8" t="n" r="D36">
        <v>5.5</v>
      </c>
      <c s="8" t="n" r="E36">
        <v>2.91</v>
      </c>
      <c s="8" t="n" r="F36">
        <v>5.5</v>
      </c>
    </row>
    <row spans="1:7" r="37">
      <c s="4" t="s" r="A37">
        <v>263</v>
      </c>
      <c s="5" t="n" r="E37">
        <v>13334</v>
      </c>
      <c s="5" t="n" r="F37">
        <v>13800</v>
      </c>
    </row>
    <row spans="1:7" r="38">
      <c s="4" t="s" r="A38">
        <v>238</v>
      </c>
      <c s="7" t="n" r="E38">
        <v>34000</v>
      </c>
      <c s="7" t="n" r="F38">
        <v>51000</v>
      </c>
    </row>
    <row spans="1:7" r="39">
      <c s="4" t="s" r="A39">
        <v>271</v>
      </c>
      <c s="5" t="n" r="C39">
        <v>982955</v>
      </c>
      <c s="5" t="n" r="E39">
        <v>982955</v>
      </c>
    </row>
    <row spans="1:7" r="40">
      <c s="4" t="s" r="A40">
        <v>210</v>
      </c>
    </row>
    <row spans="1:7" r="41">
      <c s="3" t="s" r="A41">
        <v>250</v>
      </c>
    </row>
    <row spans="1:7" r="42">
      <c s="4" t="s" r="A42">
        <v>266</v>
      </c>
      <c s="5" t="n" r="C42">
        <v>1780000</v>
      </c>
      <c s="5" t="n" r="E42">
        <v>1780000</v>
      </c>
      <c s="5" t="n" r="G42">
        <v>1780000</v>
      </c>
    </row>
    <row spans="1:7" r="43">
      <c s="4" t="s" r="A43">
        <v>267</v>
      </c>
      <c s="8" t="n" r="C43">
        <v>2.69</v>
      </c>
      <c s="8" t="n" r="E43">
        <v>2.69</v>
      </c>
      <c s="8" t="n" r="G43">
        <v>5.5</v>
      </c>
    </row>
    <row spans="1:7" r="44">
      <c s="4" t="s" r="A44">
        <v>272</v>
      </c>
    </row>
    <row spans="1:7" r="45">
      <c s="3" t="s" r="A45">
        <v>250</v>
      </c>
    </row>
    <row spans="1:7" r="46">
      <c s="4" t="s" r="A46">
        <v>269</v>
      </c>
      <c s="5" t="n" r="E46">
        <v>1780000</v>
      </c>
    </row>
    <row spans="1:7" r="47">
      <c s="4" t="s" r="A47">
        <v>266</v>
      </c>
      <c s="5" t="n" r="B47">
        <v>2184126</v>
      </c>
    </row>
    <row spans="1:7" r="48">
      <c s="4" t="s" r="A48">
        <v>267</v>
      </c>
      <c s="9" t="n" r="B48">
        <v>2.575</v>
      </c>
    </row>
    <row spans="1:7" r="49">
      <c s="4" t="s" r="A49">
        <v>273</v>
      </c>
      <c s="7" t="n" r="B49">
        <v>297000</v>
      </c>
    </row>
    <row spans="1:7" r="50">
      <c s="4" t="s" r="A50">
        <v>274</v>
      </c>
    </row>
    <row spans="1:7" r="51">
      <c s="3" t="s" r="A51">
        <v>250</v>
      </c>
    </row>
    <row spans="1:7" r="52">
      <c s="4" t="s" r="A52">
        <v>253</v>
      </c>
      <c s="4" t="s" r="F52">
        <v>254</v>
      </c>
    </row>
    <row spans="1:7" r="53">
      <c s="4" t="s" r="A53">
        <v>275</v>
      </c>
      <c s="4" t="s" r="F53">
        <v>259</v>
      </c>
    </row>
    <row spans="1:7" r="54">
      <c s="4" t="s" r="A54">
        <v>276</v>
      </c>
    </row>
    <row spans="1:7" r="55">
      <c s="3" t="s" r="A55">
        <v>250</v>
      </c>
    </row>
    <row spans="1:7" r="56">
      <c s="4" t="s" r="A56">
        <v>253</v>
      </c>
      <c s="4" t="s" r="F56">
        <v>254</v>
      </c>
    </row>
    <row spans="1:7" r="57">
      <c s="4" t="s" r="A57">
        <v>275</v>
      </c>
      <c s="4" t="s" r="F57">
        <v>277</v>
      </c>
    </row>
    <row spans="1:7" r="58">
      <c s="4" t="s" r="A58">
        <v>278</v>
      </c>
    </row>
    <row spans="1:7" r="59">
      <c s="3" t="s" r="A59">
        <v>250</v>
      </c>
    </row>
    <row spans="1:7" r="60">
      <c s="4" t="s" r="A60">
        <v>253</v>
      </c>
      <c s="4" t="s" r="F60">
        <v>279</v>
      </c>
    </row>
    <row spans="1:7" r="61">
      <c s="4" t="s" r="A61">
        <v>280</v>
      </c>
    </row>
    <row spans="1:7" r="62">
      <c s="3" t="s" r="A62">
        <v>250</v>
      </c>
    </row>
    <row spans="1:7" r="63">
      <c s="4" t="s" r="A63">
        <v>253</v>
      </c>
      <c s="4" t="s" r="F63">
        <v>254</v>
      </c>
    </row>
    <row spans="1:7" r="64">
      <c s="4" t="s" r="A64">
        <v>281</v>
      </c>
    </row>
    <row spans="1:7" r="65">
      <c s="3" t="s" r="A65">
        <v>250</v>
      </c>
    </row>
    <row spans="1:7" r="66">
      <c s="4" t="s" r="A66">
        <v>275</v>
      </c>
      <c s="4" t="s" r="E66">
        <v>259</v>
      </c>
    </row>
    <row spans="1:7" r="67">
      <c s="4" t="s" r="A67">
        <v>282</v>
      </c>
    </row>
    <row spans="1:7" r="68">
      <c s="3" t="s" r="A68">
        <v>250</v>
      </c>
    </row>
    <row spans="1:7" r="69">
      <c s="4" t="s" r="A69">
        <v>275</v>
      </c>
      <c s="4" t="s" r="E69">
        <v>2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t="s" r="A1">
        <v>284</v>
      </c>
      <c s="2" t="s" r="B1">
        <v>66</v>
      </c>
      <c s="2" t="s" r="D1">
        <v>1</v>
      </c>
    </row>
    <row spans="1:5" r="2">
      <c s="2" t="s" r="B2">
        <v>2</v>
      </c>
      <c s="2" t="s" r="C2">
        <v>67</v>
      </c>
      <c s="2" t="s" r="D2">
        <v>2</v>
      </c>
      <c s="2" t="s" r="E2">
        <v>67</v>
      </c>
    </row>
    <row spans="1:5" r="3">
      <c s="3" t="s" r="A3">
        <v>285</v>
      </c>
    </row>
    <row spans="1:5" r="4">
      <c s="4" t="s" r="A4">
        <v>286</v>
      </c>
      <c s="8" t="n" r="B4">
        <v>3.09</v>
      </c>
      <c s="8" t="n" r="C4">
        <v>6.25</v>
      </c>
      <c s="8" t="n" r="D4">
        <v>2.4</v>
      </c>
      <c s="8" t="n" r="E4">
        <v>5.5</v>
      </c>
    </row>
    <row spans="1:5" r="5">
      <c s="3" t="s" r="A5">
        <v>287</v>
      </c>
    </row>
    <row spans="1:5" r="6">
      <c s="4" t="s" r="A6">
        <v>288</v>
      </c>
      <c s="4" t="s" r="B6">
        <v>289</v>
      </c>
      <c s="4" t="s" r="C6">
        <v>290</v>
      </c>
      <c s="4" t="s" r="D6">
        <v>291</v>
      </c>
      <c s="4" t="s" r="E6">
        <v>292</v>
      </c>
    </row>
    <row spans="1:5" r="7">
      <c s="4" t="s" r="A7">
        <v>293</v>
      </c>
      <c s="4" t="s" r="B7">
        <v>294</v>
      </c>
      <c s="4" t="s" r="C7">
        <v>295</v>
      </c>
      <c s="4" t="s" r="D7">
        <v>296</v>
      </c>
      <c s="4" t="s" r="E7">
        <v>297</v>
      </c>
    </row>
    <row spans="1:5" r="8">
      <c s="4" t="s" r="A8">
        <v>298</v>
      </c>
      <c s="4" t="s" r="B8">
        <v>299</v>
      </c>
      <c s="4" t="s" r="C8">
        <v>300</v>
      </c>
      <c s="4" t="s" r="D8">
        <v>301</v>
      </c>
      <c s="4" t="s" r="E8">
        <v>302</v>
      </c>
    </row>
    <row spans="1:5" r="9">
      <c s="4" t="s" r="A9">
        <v>303</v>
      </c>
      <c s="4" t="s" r="B9">
        <v>304</v>
      </c>
      <c s="4" t="s" r="C9">
        <v>304</v>
      </c>
      <c s="4" t="s" r="D9">
        <v>304</v>
      </c>
      <c s="4" t="s" r="E9">
        <v>3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1"/>
  </cols>
  <sheetData>
    <row spans="1:2" r="1">
      <c s="1" t="s" r="A1">
        <v>305</v>
      </c>
      <c s="2" t="s" r="B1">
        <v>105</v>
      </c>
    </row>
    <row spans="1:2" r="2">
      <c s="4" t="s" r="A2">
        <v>205</v>
      </c>
    </row>
    <row spans="1:2" r="3">
      <c s="3" t="s" r="A3">
        <v>306</v>
      </c>
    </row>
    <row spans="1:2" r="4">
      <c s="4" t="s" r="A4">
        <v>307</v>
      </c>
      <c s="5" t="n" r="B4">
        <v>493991</v>
      </c>
    </row>
    <row spans="1:2" r="5">
      <c s="4" t="s" r="A5">
        <v>307</v>
      </c>
      <c s="7" t="n" r="B5">
        <v>18</v>
      </c>
    </row>
    <row spans="1:2" r="6">
      <c s="4" t="s" r="A6">
        <v>308</v>
      </c>
      <c s="5" t="n" r="B6">
        <v>-82191</v>
      </c>
    </row>
    <row spans="1:2" r="7">
      <c s="4" t="s" r="A7">
        <v>309</v>
      </c>
      <c s="8" t="n" r="B7">
        <v>15.57</v>
      </c>
    </row>
    <row spans="1:2" r="8">
      <c s="4" t="s" r="A8">
        <v>310</v>
      </c>
      <c s="5" t="n" r="B8">
        <v>411800</v>
      </c>
    </row>
    <row spans="1:2" r="9">
      <c s="4" t="s" r="A9">
        <v>310</v>
      </c>
      <c s="8" t="n" r="B9">
        <v>17.22</v>
      </c>
    </row>
    <row spans="1:2" r="10">
      <c s="4" t="s" r="A10">
        <v>310</v>
      </c>
      <c s="7" t="n" r="B10">
        <v>156896</v>
      </c>
    </row>
    <row spans="1:2" r="11">
      <c s="4" t="s" r="A11">
        <v>208</v>
      </c>
    </row>
    <row spans="1:2" r="12">
      <c s="3" t="s" r="A12">
        <v>306</v>
      </c>
    </row>
    <row spans="1:2" r="13">
      <c s="4" t="s" r="A13">
        <v>307</v>
      </c>
      <c s="5" t="n" r="B13">
        <v>728560</v>
      </c>
    </row>
    <row spans="1:2" r="14">
      <c s="4" t="s" r="A14">
        <v>307</v>
      </c>
      <c s="8" t="n" r="B14">
        <v>5.75</v>
      </c>
    </row>
    <row spans="1:2" r="15">
      <c s="4" t="s" r="A15">
        <v>308</v>
      </c>
      <c s="5" t="n" r="B15">
        <v>-243355</v>
      </c>
    </row>
    <row spans="1:2" r="16">
      <c s="4" t="s" r="A16">
        <v>309</v>
      </c>
      <c s="8" t="n" r="B16">
        <v>6.39</v>
      </c>
    </row>
    <row spans="1:2" r="17">
      <c s="4" t="s" r="A17">
        <v>311</v>
      </c>
      <c s="5" t="n" r="B17">
        <v>532271</v>
      </c>
    </row>
    <row spans="1:2" r="18">
      <c s="4" t="s" r="A18">
        <v>312</v>
      </c>
      <c s="8" t="n" r="B18">
        <v>3.32</v>
      </c>
    </row>
    <row spans="1:2" r="19">
      <c s="4" t="s" r="A19">
        <v>313</v>
      </c>
      <c s="7" t="n" r="B19">
        <v>986700</v>
      </c>
    </row>
    <row spans="1:2" r="20">
      <c s="4" t="s" r="A20">
        <v>314</v>
      </c>
      <c s="5" t="n" r="B20">
        <v>383982</v>
      </c>
    </row>
    <row spans="1:2" r="21">
      <c s="4" t="s" r="A21">
        <v>314</v>
      </c>
      <c s="8" t="n" r="B21">
        <v>3.45</v>
      </c>
    </row>
    <row spans="1:2" r="22">
      <c s="4" t="s" r="A22">
        <v>314</v>
      </c>
      <c s="7" t="n" r="B22">
        <v>652231</v>
      </c>
    </row>
    <row spans="1:2" r="23">
      <c s="4" t="s" r="A23">
        <v>315</v>
      </c>
      <c s="5" t="n" r="B23">
        <v>60400</v>
      </c>
    </row>
    <row spans="1:2" r="24">
      <c s="4" t="s" r="A24">
        <v>315</v>
      </c>
      <c s="8" t="n" r="B24">
        <v>2.91</v>
      </c>
    </row>
    <row spans="1:2" r="25">
      <c s="4" t="s" r="A25">
        <v>316</v>
      </c>
      <c s="5" t="n" r="B25">
        <v>-13334</v>
      </c>
    </row>
    <row spans="1:2" r="26">
      <c s="4" t="s" r="A26">
        <v>316</v>
      </c>
      <c s="8" t="n" r="B26">
        <v>2.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s="1" t="s" r="A1">
        <v>317</v>
      </c>
      <c s="2" t="s" r="B1">
        <v>105</v>
      </c>
    </row>
    <row spans="1:2" r="2">
      <c s="4" t="s" r="A2">
        <v>318</v>
      </c>
    </row>
    <row spans="1:2" r="3">
      <c s="3" t="s" r="A3">
        <v>319</v>
      </c>
    </row>
    <row spans="1:2" r="4">
      <c s="4" t="s" r="A4">
        <v>320</v>
      </c>
      <c s="5" t="n" r="B4">
        <v>77880</v>
      </c>
    </row>
    <row spans="1:2" r="5">
      <c s="6" t="s" r="A5">
        <v>321</v>
      </c>
      <c s="4" t="s" r="B5">
        <v>322</v>
      </c>
    </row>
    <row spans="1:2" r="6">
      <c s="4" t="s" r="A6">
        <v>323</v>
      </c>
      <c s="8" t="n" r="B6">
        <v>2.89</v>
      </c>
    </row>
    <row spans="1:2" r="7">
      <c s="4" t="s" r="A7">
        <v>324</v>
      </c>
    </row>
    <row spans="1:2" r="8">
      <c s="3" t="s" r="A8">
        <v>319</v>
      </c>
    </row>
    <row spans="1:2" r="9">
      <c s="4" t="s" r="A9">
        <v>320</v>
      </c>
      <c s="5" t="n" r="B9">
        <v>101200</v>
      </c>
    </row>
    <row spans="1:2" r="10">
      <c s="6" t="s" r="A10">
        <v>321</v>
      </c>
      <c s="4" t="s" r="B10">
        <v>325</v>
      </c>
    </row>
    <row spans="1:2" r="11">
      <c s="4" t="s" r="A11">
        <v>323</v>
      </c>
      <c s="8" t="n" r="B11">
        <v>15.21</v>
      </c>
    </row>
    <row spans="1:2" r="12">
      <c s="4" t="s" r="A12">
        <v>326</v>
      </c>
    </row>
    <row spans="1:2" r="13">
      <c s="3" t="s" r="A13">
        <v>319</v>
      </c>
    </row>
    <row spans="1:2" r="14">
      <c s="4" t="s" r="A14">
        <v>320</v>
      </c>
      <c s="5" t="n" r="B14">
        <v>192720</v>
      </c>
    </row>
    <row spans="1:2" r="15">
      <c s="6" t="s" r="A15">
        <v>321</v>
      </c>
      <c s="4" t="s" r="B15">
        <v>327</v>
      </c>
    </row>
    <row spans="1:2" r="16">
      <c s="4" t="s" r="A16">
        <v>323</v>
      </c>
      <c s="8" t="n" r="B16">
        <v>21.57</v>
      </c>
    </row>
    <row spans="1:2" r="17">
      <c s="4" t="s" r="A17">
        <v>328</v>
      </c>
    </row>
    <row spans="1:2" r="18">
      <c s="3" t="s" r="A18">
        <v>319</v>
      </c>
    </row>
    <row spans="1:2" r="19">
      <c s="4" t="s" r="A19">
        <v>320</v>
      </c>
      <c s="5" t="n" r="B19">
        <v>40000</v>
      </c>
    </row>
    <row spans="1:2" r="20">
      <c s="6" t="s" r="A20">
        <v>321</v>
      </c>
      <c s="4" t="s" r="B20">
        <v>329</v>
      </c>
    </row>
    <row spans="1:2" r="21">
      <c s="4" t="s" r="A21">
        <v>323</v>
      </c>
      <c s="8" t="n" r="B21">
        <v>29.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4</v>
      </c>
      <c s="2" t="s" r="B1">
        <v>2</v>
      </c>
      <c s="2" t="s" r="C1">
        <v>28</v>
      </c>
    </row>
    <row spans="1:3" r="2">
      <c s="4" t="s" r="A2">
        <v>55</v>
      </c>
      <c s="7" t="n" r="B2">
        <v>558425</v>
      </c>
      <c s="7" t="n" r="C2">
        <v>314453</v>
      </c>
    </row>
    <row spans="1:3" r="3">
      <c s="4" t="s" r="A3">
        <v>56</v>
      </c>
      <c s="7" t="n" r="B3">
        <v>9786</v>
      </c>
      <c s="7" t="n" r="C3">
        <v>48842</v>
      </c>
    </row>
    <row spans="1:3" r="4">
      <c s="4" t="s" r="A4">
        <v>57</v>
      </c>
      <c s="8" t="n" r="B4">
        <v>0.01</v>
      </c>
      <c s="8" t="n" r="C4">
        <v>0.01</v>
      </c>
    </row>
    <row spans="1:3" r="5">
      <c s="4" t="s" r="A5">
        <v>58</v>
      </c>
      <c s="5" t="n" r="B5">
        <v>24000000</v>
      </c>
      <c s="5" t="n" r="C5">
        <v>24000000</v>
      </c>
    </row>
    <row spans="1:3" r="6">
      <c s="4" t="s" r="A6">
        <v>59</v>
      </c>
      <c s="5" t="n" r="B6">
        <v>8720878</v>
      </c>
      <c s="5" t="n" r="C6">
        <v>8788176</v>
      </c>
    </row>
    <row spans="1:3" r="7">
      <c s="4" t="s" r="A7">
        <v>60</v>
      </c>
      <c s="5" t="n" r="B7">
        <v>8720878</v>
      </c>
      <c s="5" t="n" r="C7">
        <v>8788176</v>
      </c>
    </row>
    <row spans="1:3" r="8">
      <c s="4" t="s" r="A8">
        <v>52</v>
      </c>
    </row>
    <row spans="1:3" r="9">
      <c s="4" t="s" r="A9">
        <v>61</v>
      </c>
      <c s="7" t="n" r="B9">
        <v>100</v>
      </c>
      <c s="7" t="n" r="C9">
        <v>100</v>
      </c>
    </row>
    <row spans="1:3" r="10">
      <c s="4" t="s" r="A10">
        <v>62</v>
      </c>
    </row>
    <row spans="1:3" r="11">
      <c s="4" t="s" r="A11">
        <v>63</v>
      </c>
    </row>
    <row spans="1:3" r="12">
      <c s="4" t="s" r="A12">
        <v>64</v>
      </c>
      <c s="5" t="n" r="B12">
        <v>19860</v>
      </c>
      <c s="5" t="n" r="C12">
        <v>19860</v>
      </c>
    </row>
    <row spans="1:3" r="13">
      <c s="4" t="s" r="A13">
        <v>53</v>
      </c>
    </row>
    <row spans="1:3" r="14">
      <c s="4" t="s" r="A14">
        <v>61</v>
      </c>
      <c s="7" t="n" r="B14">
        <v>100</v>
      </c>
      <c s="7" t="n" r="C14">
        <v>100</v>
      </c>
    </row>
    <row spans="1:3" r="15">
      <c s="4" t="s" r="A15">
        <v>62</v>
      </c>
      <c s="5" t="n" r="B15">
        <v>140</v>
      </c>
      <c s="5" t="n" r="C15">
        <v>140</v>
      </c>
    </row>
    <row spans="1:3" r="16">
      <c s="4" t="s" r="A16">
        <v>63</v>
      </c>
      <c s="5" t="n" r="B16">
        <v>140</v>
      </c>
      <c s="5" t="n" r="C16">
        <v>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s="1" t="s" r="A1">
        <v>330</v>
      </c>
      <c s="2" t="s" r="B1">
        <v>105</v>
      </c>
    </row>
    <row spans="1:2" r="2">
      <c s="3" t="s" r="A2">
        <v>319</v>
      </c>
    </row>
    <row spans="1:2" r="3">
      <c s="4" t="s" r="A3">
        <v>320</v>
      </c>
      <c s="5" t="n" r="B3">
        <v>532271</v>
      </c>
    </row>
    <row spans="1:2" r="4">
      <c s="6" t="s" r="A4">
        <v>321</v>
      </c>
      <c s="4" t="s" r="B4">
        <v>331</v>
      </c>
    </row>
    <row spans="1:2" r="5">
      <c s="4" t="s" r="A5">
        <v>332</v>
      </c>
      <c s="8" t="n" r="B5">
        <v>3.32</v>
      </c>
    </row>
    <row spans="1:2" r="6">
      <c s="4" t="s" r="A6">
        <v>333</v>
      </c>
      <c s="5" t="n" r="B6">
        <v>383982</v>
      </c>
    </row>
    <row spans="1:2" r="7">
      <c s="6" t="s" r="A7">
        <v>334</v>
      </c>
      <c s="4" t="s" r="B7">
        <v>335</v>
      </c>
    </row>
    <row spans="1:2" r="8">
      <c s="4" t="s" r="A8">
        <v>336</v>
      </c>
      <c s="8" t="n" r="B8">
        <v>3.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spans="1:2" r="1">
      <c s="1" t="s" r="A1">
        <v>337</v>
      </c>
      <c s="2" t="s" r="B1">
        <v>105</v>
      </c>
    </row>
    <row spans="1:2" r="2">
      <c s="3" t="s" r="A2">
        <v>338</v>
      </c>
    </row>
    <row spans="1:2" r="3">
      <c s="4" t="s" r="A3">
        <v>311</v>
      </c>
      <c s="5" t="n" r="B3">
        <v>1780000</v>
      </c>
    </row>
    <row spans="1:2" r="4">
      <c s="4" t="s" r="A4">
        <v>312</v>
      </c>
      <c s="8" t="n" r="B4">
        <v>2.69</v>
      </c>
    </row>
    <row spans="1:2" r="5">
      <c s="4" t="s" r="A5">
        <v>313</v>
      </c>
      <c s="7" t="n" r="B5">
        <v>3958650</v>
      </c>
    </row>
    <row spans="1:2" r="6">
      <c s="4" t="s" r="A6">
        <v>314</v>
      </c>
      <c s="5" t="n" r="B6">
        <v>1689179</v>
      </c>
    </row>
    <row spans="1:2" r="7">
      <c s="4" t="s" r="A7">
        <v>314</v>
      </c>
      <c s="8" t="n" r="B7">
        <v>2.69</v>
      </c>
    </row>
    <row spans="1:2" r="8">
      <c s="4" t="s" r="A8">
        <v>314</v>
      </c>
      <c s="7" t="n" r="B8">
        <v>37483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9</v>
      </c>
      <c s="2" t="s" r="B1">
        <v>1</v>
      </c>
    </row>
    <row spans="1:3" r="2">
      <c s="2" t="s" r="B2">
        <v>2</v>
      </c>
      <c s="2" t="s" r="C2">
        <v>28</v>
      </c>
    </row>
    <row spans="1:3" r="3">
      <c s="3" t="s" r="A3">
        <v>319</v>
      </c>
    </row>
    <row spans="1:3" r="4">
      <c s="4" t="s" r="A4">
        <v>332</v>
      </c>
      <c s="8" t="n" r="B4">
        <v>2.69</v>
      </c>
      <c s="8" t="n" r="C4">
        <v>5.5</v>
      </c>
    </row>
    <row spans="1:3" r="5">
      <c s="4" t="s" r="A5">
        <v>340</v>
      </c>
    </row>
    <row spans="1:3" r="6">
      <c s="3" t="s" r="A6">
        <v>319</v>
      </c>
    </row>
    <row spans="1:3" r="7">
      <c s="4" t="s" r="A7">
        <v>320</v>
      </c>
      <c s="5" t="n" r="B7">
        <v>1780000</v>
      </c>
    </row>
    <row spans="1:3" r="8">
      <c s="6" t="s" r="A8">
        <v>321</v>
      </c>
      <c s="4" t="s" r="B8">
        <v>341</v>
      </c>
    </row>
    <row spans="1:3" r="9">
      <c s="4" t="s" r="A9">
        <v>332</v>
      </c>
      <c s="8" t="n" r="B9">
        <v>2.69</v>
      </c>
    </row>
    <row spans="1:3" r="10">
      <c s="4" t="s" r="A10">
        <v>333</v>
      </c>
      <c s="5" t="n" r="B10">
        <v>1689179</v>
      </c>
    </row>
    <row spans="1:3" r="11">
      <c s="6" t="s" r="A11">
        <v>334</v>
      </c>
      <c s="4" t="s" r="B11">
        <v>341</v>
      </c>
    </row>
    <row spans="1:3" r="12">
      <c s="4" t="s" r="A12">
        <v>336</v>
      </c>
      <c s="8" t="n" r="B12">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2</v>
      </c>
      <c s="2" t="s" r="C1">
        <v>67</v>
      </c>
    </row>
    <row spans="1:3" r="2">
      <c s="3" t="s" r="A2">
        <v>343</v>
      </c>
    </row>
    <row spans="1:3" r="3">
      <c s="4" t="s" r="A3">
        <v>344</v>
      </c>
      <c s="7" t="n" r="B3">
        <v>5971191</v>
      </c>
      <c s="7" t="n" r="C3">
        <v>2655964</v>
      </c>
    </row>
    <row spans="1:3" r="4">
      <c s="4" t="s" r="A4">
        <v>345</v>
      </c>
    </row>
    <row spans="1:3" r="5">
      <c s="3" t="s" r="A5">
        <v>343</v>
      </c>
    </row>
    <row spans="1:3" r="6">
      <c s="4" t="s" r="A6">
        <v>344</v>
      </c>
      <c s="5" t="n" r="B6">
        <v>3571191</v>
      </c>
      <c s="5" t="n" r="C6">
        <v>155964</v>
      </c>
    </row>
    <row spans="1:3" r="7">
      <c s="4" t="s" r="A7">
        <v>346</v>
      </c>
    </row>
    <row spans="1:3" r="8">
      <c s="3" t="s" r="A8">
        <v>343</v>
      </c>
    </row>
    <row spans="1:3" r="9">
      <c s="4" t="s" r="A9">
        <v>344</v>
      </c>
      <c s="5" t="n" r="B9">
        <v>2400000</v>
      </c>
      <c s="5" t="n" r="C9">
        <v>2500000</v>
      </c>
    </row>
    <row spans="1:3" r="10">
      <c s="4" t="s" r="A10">
        <v>347</v>
      </c>
    </row>
    <row spans="1:3" r="11">
      <c s="3" t="s" r="A11">
        <v>343</v>
      </c>
    </row>
    <row spans="1:3" r="12">
      <c s="4" t="s" r="A12">
        <v>344</v>
      </c>
      <c s="5" t="n" r="B12">
        <v>3571191</v>
      </c>
      <c s="5" t="n" r="C12">
        <v>155964</v>
      </c>
    </row>
    <row spans="1:3" r="13">
      <c s="4" t="s" r="A13">
        <v>348</v>
      </c>
    </row>
    <row spans="1:3" r="14">
      <c s="3" t="s" r="A14">
        <v>343</v>
      </c>
    </row>
    <row spans="1:3" r="15">
      <c s="4" t="s" r="A15">
        <v>344</v>
      </c>
      <c s="7" t="n" r="B15">
        <v>3571191</v>
      </c>
      <c s="7" t="n" r="C15">
        <v>155964</v>
      </c>
    </row>
    <row spans="1:3" r="16">
      <c s="4" t="s" r="A16">
        <v>349</v>
      </c>
    </row>
    <row spans="1:3" r="17">
      <c s="3" t="s" r="A17">
        <v>343</v>
      </c>
    </row>
    <row spans="1:3" r="18">
      <c s="4" t="s" r="A18">
        <v>344</v>
      </c>
    </row>
    <row spans="1:3" r="19">
      <c s="4" t="s" r="A19">
        <v>350</v>
      </c>
    </row>
    <row spans="1:3" r="20">
      <c s="3" t="s" r="A20">
        <v>343</v>
      </c>
    </row>
    <row spans="1:3" r="21">
      <c s="4" t="s" r="A21">
        <v>344</v>
      </c>
      <c s="7" t="n" r="B21">
        <v>2400000</v>
      </c>
      <c s="7" t="n" r="C21">
        <v>2500000</v>
      </c>
    </row>
    <row spans="1:3" r="22">
      <c s="4" t="s" r="A22">
        <v>351</v>
      </c>
    </row>
    <row spans="1:3" r="23">
      <c s="3" t="s" r="A23">
        <v>343</v>
      </c>
    </row>
    <row spans="1:3" r="24">
      <c s="4" t="s" r="A24">
        <v>344</v>
      </c>
    </row>
    <row spans="1:3" r="25">
      <c s="4" t="s" r="A25">
        <v>352</v>
      </c>
    </row>
    <row spans="1:3" r="26">
      <c s="3" t="s" r="A26">
        <v>343</v>
      </c>
    </row>
    <row spans="1:3" r="27">
      <c s="4" t="s" r="A27">
        <v>344</v>
      </c>
      <c s="7" t="n" r="B27">
        <v>2400000</v>
      </c>
      <c s="7" t="n" r="C27">
        <v>2500000</v>
      </c>
    </row>
    <row spans="1:3" r="28">
      <c s="4" t="s" r="A28">
        <v>353</v>
      </c>
    </row>
    <row spans="1:3" r="29">
      <c s="3" t="s" r="A29">
        <v>343</v>
      </c>
    </row>
    <row spans="1:3" r="30">
      <c s="4" t="s" r="A30">
        <v>344</v>
      </c>
    </row>
    <row spans="1:3" r="31">
      <c s="4" t="s" r="A31">
        <v>354</v>
      </c>
    </row>
    <row spans="1:3" r="32">
      <c s="3" t="s" r="A32">
        <v>343</v>
      </c>
    </row>
    <row spans="1:3" r="33">
      <c s="4" t="s" r="A33">
        <v>344</v>
      </c>
    </row>
    <row spans="1:3" r="34">
      <c s="4" t="s" r="A34">
        <v>355</v>
      </c>
    </row>
    <row spans="1:3" r="35">
      <c s="3" t="s" r="A35">
        <v>343</v>
      </c>
    </row>
    <row spans="1:3" r="36">
      <c s="4" t="s" r="A36">
        <v>3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67</v>
      </c>
    </row>
    <row spans="1:3" r="2">
      <c s="3" t="s" r="A2">
        <v>357</v>
      </c>
    </row>
    <row spans="1:3" r="3">
      <c s="4" t="s" r="A3">
        <v>358</v>
      </c>
      <c s="7" t="n" r="B3">
        <v>3570000</v>
      </c>
      <c s="7" t="n" r="C3">
        <v>3236281</v>
      </c>
    </row>
    <row spans="1:3" r="4">
      <c s="4" t="s" r="A4">
        <v>359</v>
      </c>
    </row>
    <row spans="1:3" r="5">
      <c s="3" t="s" r="A5">
        <v>357</v>
      </c>
    </row>
    <row spans="1:3" r="6">
      <c s="4" t="s" r="A6">
        <v>358</v>
      </c>
      <c s="7" t="n" r="B6">
        <v>3570060</v>
      </c>
      <c s="7" t="n" r="C6">
        <v>3236281</v>
      </c>
    </row>
    <row spans="1:3" r="7">
      <c s="4" t="s" r="A7">
        <v>347</v>
      </c>
    </row>
    <row spans="1:3" r="8">
      <c s="3" t="s" r="A8">
        <v>357</v>
      </c>
    </row>
    <row spans="1:3" r="9">
      <c s="4" t="s" r="A9">
        <v>358</v>
      </c>
    </row>
    <row spans="1:3" r="10">
      <c s="4" t="s" r="A10">
        <v>360</v>
      </c>
    </row>
    <row spans="1:3" r="11">
      <c s="3" t="s" r="A11">
        <v>357</v>
      </c>
    </row>
    <row spans="1:3" r="12">
      <c s="4" t="s" r="A12">
        <v>358</v>
      </c>
    </row>
    <row spans="1:3" r="13">
      <c s="4" t="s" r="A13">
        <v>350</v>
      </c>
    </row>
    <row spans="1:3" r="14">
      <c s="3" t="s" r="A14">
        <v>357</v>
      </c>
    </row>
    <row spans="1:3" r="15">
      <c s="4" t="s" r="A15">
        <v>358</v>
      </c>
    </row>
    <row spans="1:3" r="16">
      <c s="4" t="s" r="A16">
        <v>361</v>
      </c>
    </row>
    <row spans="1:3" r="17">
      <c s="3" t="s" r="A17">
        <v>357</v>
      </c>
    </row>
    <row spans="1:3" r="18">
      <c s="4" t="s" r="A18">
        <v>358</v>
      </c>
    </row>
    <row spans="1:3" r="19">
      <c s="4" t="s" r="A19">
        <v>353</v>
      </c>
    </row>
    <row spans="1:3" r="20">
      <c s="3" t="s" r="A20">
        <v>357</v>
      </c>
    </row>
    <row spans="1:3" r="21">
      <c s="4" t="s" r="A21">
        <v>358</v>
      </c>
      <c s="7" t="n" r="B21">
        <v>3570060</v>
      </c>
      <c s="7" t="n" r="C21">
        <v>3236281</v>
      </c>
    </row>
    <row spans="1:3" r="22">
      <c s="4" t="s" r="A22">
        <v>362</v>
      </c>
    </row>
    <row spans="1:3" r="23">
      <c s="3" t="s" r="A23">
        <v>357</v>
      </c>
    </row>
    <row spans="1:3" r="24">
      <c s="4" t="s" r="A24">
        <v>358</v>
      </c>
      <c s="7" t="n" r="B24">
        <v>3570060</v>
      </c>
      <c s="7" t="n" r="C24">
        <v>3236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63</v>
      </c>
      <c s="2" t="s" r="B1">
        <v>1</v>
      </c>
      <c s="2" t="s" r="D1">
        <v>364</v>
      </c>
    </row>
    <row spans="1:4" r="2">
      <c s="2" t="s" r="B2">
        <v>2</v>
      </c>
      <c s="2" t="s" r="C2">
        <v>67</v>
      </c>
      <c s="2" t="s" r="D2">
        <v>28</v>
      </c>
    </row>
    <row spans="1:4" r="3">
      <c s="3" t="s" r="A3">
        <v>365</v>
      </c>
    </row>
    <row spans="1:4" r="4">
      <c s="4" t="s" r="A4">
        <v>366</v>
      </c>
      <c s="7" t="n" r="B4">
        <v>3236281</v>
      </c>
    </row>
    <row spans="1:4" r="5">
      <c s="4" t="s" r="A5">
        <v>367</v>
      </c>
      <c s="7" t="n" r="D5">
        <v>2850511</v>
      </c>
    </row>
    <row spans="1:4" r="6">
      <c s="4" t="s" r="A6">
        <v>368</v>
      </c>
      <c s="5" t="n" r="B6">
        <v>333779</v>
      </c>
      <c s="7" t="n" r="C6">
        <v>286002</v>
      </c>
      <c s="5" t="n" r="D6">
        <v>385770</v>
      </c>
    </row>
    <row spans="1:4" r="7">
      <c s="4" t="s" r="A7">
        <v>369</v>
      </c>
      <c s="7" t="n" r="B7">
        <v>3570060</v>
      </c>
      <c s="7" t="n" r="D7">
        <v>32362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70</v>
      </c>
      <c s="2" t="s" r="B1">
        <v>2</v>
      </c>
      <c s="2" t="s" r="C1">
        <v>28</v>
      </c>
    </row>
    <row spans="1:3" r="2">
      <c s="3" t="s" r="A2">
        <v>176</v>
      </c>
    </row>
    <row spans="1:3" r="3">
      <c s="4" t="s" r="A3">
        <v>371</v>
      </c>
      <c s="7" t="n" r="B3">
        <v>2400000</v>
      </c>
      <c s="7" t="n" r="C3">
        <v>2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2</v>
      </c>
      <c s="2" t="s" r="B1">
        <v>2</v>
      </c>
      <c s="2" t="s" r="C1">
        <v>28</v>
      </c>
    </row>
    <row spans="1:3" r="2">
      <c s="3" t="s" r="A2">
        <v>373</v>
      </c>
    </row>
    <row spans="1:3" r="3">
      <c s="4" t="s" r="A3">
        <v>374</v>
      </c>
      <c s="7" t="n" r="B3">
        <v>424688</v>
      </c>
      <c s="7" t="n" r="C3">
        <v>540179</v>
      </c>
    </row>
    <row spans="1:3" r="4">
      <c s="4" t="s" r="A4">
        <v>375</v>
      </c>
      <c s="5" t="n" r="C4">
        <v>372753</v>
      </c>
    </row>
    <row spans="1:3" r="5">
      <c s="4" t="s" r="A5">
        <v>376</v>
      </c>
      <c s="7" t="n" r="B5">
        <v>7000</v>
      </c>
      <c s="5" t="n" r="C5">
        <v>320493</v>
      </c>
    </row>
    <row spans="1:3" r="6">
      <c s="4" t="s" r="A6">
        <v>377</v>
      </c>
      <c s="5" t="n" r="B6">
        <v>4438</v>
      </c>
      <c s="5" t="n" r="C6">
        <v>16001</v>
      </c>
    </row>
    <row spans="1:3" r="7">
      <c s="4" t="s" r="A7">
        <v>105</v>
      </c>
      <c s="7" t="n" r="B7">
        <v>436126</v>
      </c>
      <c s="7" t="n" r="C7">
        <v>12494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8</v>
      </c>
      <c s="2" t="s" r="B1">
        <v>66</v>
      </c>
      <c s="2" t="s" r="D1">
        <v>1</v>
      </c>
    </row>
    <row spans="1:5" r="2">
      <c s="2" t="s" r="B2">
        <v>2</v>
      </c>
      <c s="2" t="s" r="C2">
        <v>67</v>
      </c>
      <c s="2" t="s" r="D2">
        <v>2</v>
      </c>
      <c s="2" t="s" r="E2">
        <v>67</v>
      </c>
    </row>
    <row spans="1:5" r="3">
      <c s="4" t="s" r="A3">
        <v>252</v>
      </c>
    </row>
    <row spans="1:5" r="4">
      <c s="3" t="s" r="A4">
        <v>379</v>
      </c>
    </row>
    <row spans="1:5" r="5">
      <c s="4" t="s" r="A5">
        <v>380</v>
      </c>
      <c s="5" t="n" r="B5">
        <v>2724072</v>
      </c>
      <c s="5" t="n" r="C5">
        <v>357920</v>
      </c>
      <c s="5" t="n" r="D5">
        <v>2724072</v>
      </c>
      <c s="5" t="n" r="E5">
        <v>2975951</v>
      </c>
    </row>
    <row spans="1:5" r="6">
      <c s="4" t="s" r="A6">
        <v>381</v>
      </c>
    </row>
    <row spans="1:5" r="7">
      <c s="3" t="s" r="A7">
        <v>379</v>
      </c>
    </row>
    <row spans="1:5" r="8">
      <c s="4" t="s" r="A8">
        <v>380</v>
      </c>
      <c s="5" t="n" r="B8">
        <v>1028932</v>
      </c>
      <c s="5" t="n" r="C8">
        <v>715379</v>
      </c>
      <c s="5" t="n" r="D8">
        <v>1028932</v>
      </c>
      <c s="5" t="n" r="E8">
        <v>1036932</v>
      </c>
    </row>
    <row spans="1:5" r="9">
      <c s="4" t="s" r="A9">
        <v>382</v>
      </c>
    </row>
    <row spans="1:5" r="10">
      <c s="3" t="s" r="A10">
        <v>379</v>
      </c>
    </row>
    <row spans="1:5" r="11">
      <c s="4" t="s" r="A11">
        <v>380</v>
      </c>
      <c s="5" t="n" r="B11">
        <v>739958</v>
      </c>
      <c s="5" t="n" r="D11">
        <v>739958</v>
      </c>
    </row>
    <row spans="1:5" r="12">
      <c s="4" t="s" r="A12">
        <v>383</v>
      </c>
    </row>
    <row spans="1:5" r="13">
      <c s="3" t="s" r="A13">
        <v>379</v>
      </c>
    </row>
    <row spans="1:5" r="14">
      <c s="4" t="s" r="A14">
        <v>380</v>
      </c>
      <c s="5" t="n" r="E14">
        <v>7399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384</v>
      </c>
      <c s="2" t="s" r="B1">
        <v>66</v>
      </c>
      <c s="2" t="s" r="D1">
        <v>1</v>
      </c>
    </row>
    <row spans="1:5" r="2">
      <c s="2" t="s" r="B2">
        <v>2</v>
      </c>
      <c s="2" t="s" r="C2">
        <v>67</v>
      </c>
      <c s="2" t="s" r="D2">
        <v>2</v>
      </c>
      <c s="2" t="s" r="E2">
        <v>67</v>
      </c>
    </row>
    <row spans="1:5" r="3">
      <c s="3" t="s" r="A3">
        <v>385</v>
      </c>
    </row>
    <row spans="1:5" r="4">
      <c s="4" t="s" r="A4">
        <v>386</v>
      </c>
      <c s="5" t="n" r="B4">
        <v>8762540</v>
      </c>
      <c s="5" t="n" r="C4">
        <v>8930070</v>
      </c>
    </row>
    <row spans="1:5" r="5">
      <c s="4" t="s" r="A5">
        <v>387</v>
      </c>
      <c s="5" t="n" r="C5">
        <v>739958</v>
      </c>
    </row>
    <row spans="1:5" r="6">
      <c s="4" t="s" r="A6">
        <v>388</v>
      </c>
      <c s="5" t="n" r="C6">
        <v>71822</v>
      </c>
    </row>
    <row spans="1:5" r="7">
      <c s="4" t="s" r="A7">
        <v>389</v>
      </c>
      <c s="5" t="n" r="C7">
        <v>892050</v>
      </c>
    </row>
    <row spans="1:5" r="8">
      <c s="4" t="s" r="A8">
        <v>390</v>
      </c>
      <c s="5" t="n" r="B8">
        <v>8792540</v>
      </c>
      <c s="5" t="n" r="C8">
        <v>10633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95000</v>
      </c>
      <c s="7" t="n" r="D4">
        <v>255000</v>
      </c>
      <c s="7" t="n" r="E4">
        <v>1105000</v>
      </c>
    </row>
    <row spans="1:5" r="5">
      <c s="4" t="s" r="A5">
        <v>70</v>
      </c>
      <c s="7" t="n" r="C5">
        <v>1187320</v>
      </c>
      <c s="7" t="n" r="E5">
        <v>1187320</v>
      </c>
    </row>
    <row spans="1:5" r="6">
      <c s="4" t="s" r="A6">
        <v>71</v>
      </c>
      <c s="7" t="n" r="D6">
        <v>9000000</v>
      </c>
    </row>
    <row spans="1:5" r="7">
      <c s="4" t="s" r="A7">
        <v>72</v>
      </c>
      <c s="7" t="n" r="B7">
        <v>95000</v>
      </c>
      <c s="7" t="n" r="C7">
        <v>1187320</v>
      </c>
      <c s="5" t="n" r="D7">
        <v>9255000</v>
      </c>
      <c s="7" t="n" r="E7">
        <v>2292320</v>
      </c>
    </row>
    <row spans="1:5" r="8">
      <c s="3" t="s" r="A8">
        <v>73</v>
      </c>
    </row>
    <row spans="1:5" r="9">
      <c s="4" t="s" r="A9">
        <v>74</v>
      </c>
      <c s="5" t="n" r="B9">
        <v>48917</v>
      </c>
      <c s="5" t="n" r="D9">
        <v>152861</v>
      </c>
      <c s="5" t="n" r="E9">
        <v>465095</v>
      </c>
    </row>
    <row spans="1:5" r="10">
      <c s="4" t="s" r="A10">
        <v>75</v>
      </c>
      <c s="5" t="n" r="B10">
        <v>32636</v>
      </c>
      <c s="7" t="n" r="C10">
        <v>162520</v>
      </c>
      <c s="5" t="n" r="D10">
        <v>3472908</v>
      </c>
      <c s="5" t="n" r="E10">
        <v>266537</v>
      </c>
    </row>
    <row spans="1:5" r="11">
      <c s="4" t="s" r="A11">
        <v>76</v>
      </c>
      <c s="5" t="n" r="B11">
        <v>81324</v>
      </c>
      <c s="5" t="n" r="C11">
        <v>81289</v>
      </c>
      <c s="5" t="n" r="D11">
        <v>243972</v>
      </c>
      <c s="5" t="n" r="E11">
        <v>233129</v>
      </c>
    </row>
    <row spans="1:5" r="12">
      <c s="4" t="s" r="A12">
        <v>77</v>
      </c>
      <c s="5" t="n" r="B12">
        <v>1422844</v>
      </c>
      <c s="5" t="n" r="C12">
        <v>1103094</v>
      </c>
      <c s="5" t="n" r="D12">
        <v>5152489</v>
      </c>
      <c s="5" t="n" r="E12">
        <v>4807154</v>
      </c>
    </row>
    <row spans="1:5" r="13">
      <c s="4" t="s" r="A13">
        <v>78</v>
      </c>
      <c s="5" t="n" r="B13">
        <v>1585721</v>
      </c>
      <c s="5" t="n" r="C13">
        <v>1346903</v>
      </c>
      <c s="5" t="n" r="D13">
        <v>9022230</v>
      </c>
      <c s="5" t="n" r="E13">
        <v>5771915</v>
      </c>
    </row>
    <row spans="1:5" r="14">
      <c s="4" t="s" r="A14">
        <v>79</v>
      </c>
      <c s="7" t="n" r="B14">
        <v>-1490721</v>
      </c>
      <c s="5" t="n" r="C14">
        <v>-159583</v>
      </c>
      <c s="7" t="n" r="D14">
        <v>232770</v>
      </c>
      <c s="5" t="n" r="E14">
        <v>-3479595</v>
      </c>
    </row>
    <row spans="1:5" r="15">
      <c s="4" t="s" r="A15">
        <v>80</v>
      </c>
      <c s="7" t="n" r="C15">
        <v>850000</v>
      </c>
      <c s="5" t="n" r="E15">
        <v>-1460704</v>
      </c>
    </row>
    <row spans="1:5" r="16">
      <c s="4" t="s" r="A16">
        <v>81</v>
      </c>
      <c s="5" t="n" r="E16">
        <v>-482915</v>
      </c>
    </row>
    <row spans="1:5" r="17">
      <c s="4" t="s" r="A17">
        <v>82</v>
      </c>
      <c s="7" t="n" r="B17">
        <v>-115981</v>
      </c>
      <c s="7" t="n" r="C17">
        <v>-280913</v>
      </c>
      <c s="7" t="n" r="D17">
        <v>-333779</v>
      </c>
      <c s="5" t="n" r="E17">
        <v>-1082041</v>
      </c>
    </row>
    <row spans="1:5" r="18">
      <c s="4" t="s" r="A18">
        <v>83</v>
      </c>
      <c s="5" t="n" r="E18">
        <v>47568</v>
      </c>
    </row>
    <row spans="1:5" r="19">
      <c s="4" t="s" r="A19">
        <v>84</v>
      </c>
      <c s="7" t="n" r="B19">
        <v>4523</v>
      </c>
      <c s="7" t="n" r="C19">
        <v>1497</v>
      </c>
      <c s="7" t="n" r="D19">
        <v>14379</v>
      </c>
      <c s="5" t="n" r="E19">
        <v>4817</v>
      </c>
    </row>
    <row spans="1:5" r="20">
      <c s="4" t="s" r="A20">
        <v>85</v>
      </c>
      <c s="7" t="n" r="B20">
        <v>-1602179</v>
      </c>
      <c s="7" t="n" r="C20">
        <v>411001</v>
      </c>
      <c s="7" t="n" r="D20">
        <v>-86630</v>
      </c>
      <c s="7" t="n" r="E20">
        <v>-6452870</v>
      </c>
    </row>
    <row spans="1:5" r="21">
      <c s="4" t="s" r="A21">
        <v>86</v>
      </c>
    </row>
    <row spans="1:5" r="22">
      <c s="4" t="s" r="A22">
        <v>87</v>
      </c>
      <c s="7" t="n" r="B22">
        <v>-1602179</v>
      </c>
      <c s="7" t="n" r="C22">
        <v>411001</v>
      </c>
      <c s="7" t="n" r="D22">
        <v>-86630</v>
      </c>
      <c s="7" t="n" r="E22">
        <v>-6452870</v>
      </c>
    </row>
    <row spans="1:5" r="23">
      <c s="3" t="s" r="A23">
        <v>88</v>
      </c>
    </row>
    <row spans="1:5" r="24">
      <c s="4" t="s" r="A24">
        <v>89</v>
      </c>
      <c s="5" t="n" r="C24">
        <v>173518</v>
      </c>
      <c s="5" t="n" r="E24">
        <v>-46371</v>
      </c>
    </row>
    <row spans="1:5" r="25">
      <c s="4" t="s" r="A25">
        <v>90</v>
      </c>
      <c s="7" t="n" r="B25">
        <v>-1602179</v>
      </c>
      <c s="7" t="n" r="C25">
        <v>584519</v>
      </c>
      <c s="7" t="n" r="D25">
        <v>-86630</v>
      </c>
      <c s="7" t="n" r="E25">
        <v>-6499241</v>
      </c>
    </row>
    <row spans="1:5" r="26">
      <c s="3" t="s" r="A26">
        <v>91</v>
      </c>
    </row>
    <row spans="1:5" r="27">
      <c s="4" t="s" r="A27">
        <v>92</v>
      </c>
      <c s="8" t="n" r="B27">
        <v>-0.18</v>
      </c>
      <c s="8" t="n" r="C27">
        <v>0.05</v>
      </c>
    </row>
    <row spans="1:5" r="28">
      <c s="4" t="s" r="A28">
        <v>93</v>
      </c>
      <c s="8" t="n" r="B28">
        <v>-0.18</v>
      </c>
      <c s="8" t="n" r="C28">
        <v>0.04</v>
      </c>
    </row>
    <row spans="1:5" r="29">
      <c s="4" t="s" r="A29">
        <v>94</v>
      </c>
      <c s="8" t="n" r="D29">
        <v>-0.01</v>
      </c>
      <c s="8" t="n" r="E29">
        <v>-0.75</v>
      </c>
    </row>
    <row spans="1:5" r="30">
      <c s="3" t="s" r="A30">
        <v>95</v>
      </c>
    </row>
    <row spans="1:5" r="31">
      <c s="4" t="s" r="A31">
        <v>96</v>
      </c>
      <c s="5" t="n" r="B31">
        <v>8762540</v>
      </c>
      <c s="5" t="n" r="C31">
        <v>8930070</v>
      </c>
    </row>
    <row spans="1:5" r="32">
      <c s="4" t="s" r="A32">
        <v>97</v>
      </c>
      <c s="5" t="n" r="B32">
        <v>8792540</v>
      </c>
      <c s="5" t="n" r="C32">
        <v>10633900</v>
      </c>
    </row>
    <row spans="1:5" r="33">
      <c s="4" t="s" r="A33">
        <v>98</v>
      </c>
      <c s="5" t="n" r="D33">
        <v>8773279</v>
      </c>
      <c s="5" t="n" r="E33">
        <v>8619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spans="1:2" r="1">
      <c s="1" t="s" r="A1">
        <v>391</v>
      </c>
      <c s="2" t="s" r="B1">
        <v>392</v>
      </c>
    </row>
    <row spans="1:2" r="2">
      <c s="2" t="s" r="B2">
        <v>2</v>
      </c>
    </row>
    <row spans="1:2" r="3">
      <c s="3" t="s" r="A3">
        <v>188</v>
      </c>
    </row>
    <row spans="1:2" r="4">
      <c s="4" t="s" r="A4">
        <v>393</v>
      </c>
      <c s="4" t="s" r="B4">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t="s" r="A1">
        <v>394</v>
      </c>
      <c s="2" t="s" r="B1">
        <v>244</v>
      </c>
    </row>
    <row spans="1:2" r="2">
      <c s="3" t="s" r="A2">
        <v>192</v>
      </c>
    </row>
    <row spans="1:2" r="3">
      <c s="4" t="s" r="A3">
        <v>395</v>
      </c>
      <c s="7" t="n" r="B3">
        <v>9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t="s" r="A1">
        <v>396</v>
      </c>
      <c s="2" t="s" r="B1">
        <v>397</v>
      </c>
    </row>
    <row spans="1:2" r="2">
      <c s="3" t="s" r="A2">
        <v>196</v>
      </c>
    </row>
    <row spans="1:2" r="3">
      <c s="4" t="s" r="A3">
        <v>398</v>
      </c>
      <c s="7" t="n" r="B3">
        <v>357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v>
      </c>
      <c s="2" t="s" r="B1">
        <v>66</v>
      </c>
      <c s="2" t="s" r="D1">
        <v>1</v>
      </c>
    </row>
    <row spans="1:5" r="2">
      <c s="2" t="s" r="B2">
        <v>2</v>
      </c>
      <c s="2" t="s" r="C2">
        <v>67</v>
      </c>
      <c s="2" t="s" r="D2">
        <v>2</v>
      </c>
      <c s="2" t="s" r="E2">
        <v>67</v>
      </c>
    </row>
    <row spans="1:5" r="3">
      <c s="4" t="s" r="A3">
        <v>100</v>
      </c>
      <c s="7" t="n" r="B3">
        <v>780591</v>
      </c>
      <c s="7" t="n" r="C3">
        <v>469481</v>
      </c>
      <c s="7" t="n" r="D3">
        <v>2338299</v>
      </c>
      <c s="7" t="n" r="E3">
        <v>2346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spans="1:6" r="1">
      <c s="1" t="s" r="A1">
        <v>101</v>
      </c>
      <c s="2" t="s" r="B1">
        <v>52</v>
      </c>
      <c s="2" t="s" r="C1">
        <v>102</v>
      </c>
      <c s="2" t="s" r="D1">
        <v>103</v>
      </c>
      <c s="2" t="s" r="E1">
        <v>104</v>
      </c>
      <c s="2" t="s" r="F1">
        <v>105</v>
      </c>
    </row>
    <row spans="1:6" r="2">
      <c s="4" t="s" r="A2">
        <v>106</v>
      </c>
      <c s="7" t="n" r="B2">
        <v>14000</v>
      </c>
      <c s="7" t="n" r="C2">
        <v>87882</v>
      </c>
      <c s="7" t="n" r="D2">
        <v>148677413</v>
      </c>
      <c s="7" t="n" r="E2">
        <v>-144769722</v>
      </c>
      <c s="7" t="n" r="F2">
        <v>4009573</v>
      </c>
    </row>
    <row spans="1:6" r="3">
      <c s="4" t="s" r="A3">
        <v>107</v>
      </c>
      <c s="5" t="n" r="B3">
        <v>140</v>
      </c>
      <c s="5" t="n" r="C3">
        <v>8788176</v>
      </c>
    </row>
    <row spans="1:6" r="4">
      <c s="4" t="s" r="A4">
        <v>108</v>
      </c>
      <c s="5" t="n" r="D4">
        <v>2338299</v>
      </c>
      <c s="5" t="n" r="F4">
        <v>2338299</v>
      </c>
    </row>
    <row spans="1:6" r="5">
      <c s="4" t="s" r="A5">
        <v>109</v>
      </c>
      <c s="7" t="n" r="C5">
        <v>133</v>
      </c>
      <c s="5" t="n" r="D5">
        <v>34202</v>
      </c>
      <c s="5" t="n" r="F5">
        <v>34335</v>
      </c>
    </row>
    <row spans="1:6" r="6">
      <c s="4" t="s" r="A6">
        <v>110</v>
      </c>
      <c s="5" t="n" r="C6">
        <v>13334</v>
      </c>
    </row>
    <row spans="1:6" r="7">
      <c s="4" t="s" r="A7">
        <v>111</v>
      </c>
      <c s="7" t="n" r="C7">
        <v>116</v>
      </c>
      <c s="5" t="n" r="D7">
        <v>45984</v>
      </c>
      <c s="5" t="n" r="F7">
        <v>46100</v>
      </c>
    </row>
    <row spans="1:6" r="8">
      <c s="4" t="s" r="A8">
        <v>112</v>
      </c>
      <c s="5" t="n" r="C8">
        <v>11600</v>
      </c>
    </row>
    <row spans="1:6" r="9">
      <c s="4" t="s" r="A9">
        <v>113</v>
      </c>
      <c s="5" t="n" r="D9">
        <v>-343972</v>
      </c>
      <c s="5" t="n" r="F9">
        <v>-343972</v>
      </c>
    </row>
    <row spans="1:6" r="10">
      <c s="4" t="s" r="A10">
        <v>114</v>
      </c>
      <c s="7" t="n" r="C10">
        <v>-922</v>
      </c>
      <c s="5" t="n" r="D10">
        <v>922</v>
      </c>
    </row>
    <row spans="1:6" r="11">
      <c s="4" t="s" r="A11">
        <v>115</v>
      </c>
      <c s="5" t="n" r="C11">
        <v>-92232</v>
      </c>
    </row>
    <row spans="1:6" r="12">
      <c s="4" t="s" r="A12">
        <v>116</v>
      </c>
      <c s="5" t="n" r="E12">
        <v>-86630</v>
      </c>
      <c s="5" t="n" r="F12">
        <v>-86630</v>
      </c>
    </row>
    <row spans="1:6" r="13">
      <c s="4" t="s" r="A13">
        <v>117</v>
      </c>
      <c s="7" t="n" r="B13">
        <v>14000</v>
      </c>
      <c s="7" t="n" r="C13">
        <v>87209</v>
      </c>
      <c s="7" t="n" r="D13">
        <v>150752848</v>
      </c>
      <c s="7" t="n" r="E13">
        <v>-144856352</v>
      </c>
      <c s="7" t="n" r="F13">
        <v>5997705</v>
      </c>
    </row>
    <row spans="1:6" r="14">
      <c s="4" t="s" r="A14">
        <v>118</v>
      </c>
      <c s="5" t="n" r="B14">
        <v>140</v>
      </c>
      <c s="5" t="n" r="C14">
        <v>87208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67</v>
      </c>
    </row>
    <row spans="1:3" r="3">
      <c s="4" t="s" r="A3">
        <v>120</v>
      </c>
      <c s="5" t="n" r="B3">
        <v>92232</v>
      </c>
    </row>
    <row spans="1:3" r="4">
      <c s="4" t="s" r="A4">
        <v>121</v>
      </c>
      <c s="5" t="n" r="B4">
        <v>1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67</v>
      </c>
    </row>
    <row spans="1:3" r="3">
      <c s="3" t="s" r="A3">
        <v>123</v>
      </c>
    </row>
    <row spans="1:3" r="4">
      <c s="4" t="s" r="A4">
        <v>116</v>
      </c>
      <c s="7" t="n" r="B4">
        <v>-86630</v>
      </c>
      <c s="7" t="n" r="C4">
        <v>-6452870</v>
      </c>
    </row>
    <row spans="1:3" r="5">
      <c s="4" t="s" r="A5">
        <v>108</v>
      </c>
      <c s="5" t="n" r="B5">
        <v>2338299</v>
      </c>
      <c s="5" t="n" r="C5">
        <v>2346587</v>
      </c>
    </row>
    <row spans="1:3" r="6">
      <c s="4" t="s" r="A6">
        <v>111</v>
      </c>
      <c s="7" t="n" r="B6">
        <v>46100</v>
      </c>
      <c s="5" t="n" r="C6">
        <v>40748</v>
      </c>
    </row>
    <row spans="1:3" r="7">
      <c s="4" t="s" r="A7">
        <v>124</v>
      </c>
      <c s="5" t="n" r="C7">
        <v>61778</v>
      </c>
    </row>
    <row spans="1:3" r="8">
      <c s="4" t="s" r="A8">
        <v>76</v>
      </c>
      <c s="7" t="n" r="B8">
        <v>243972</v>
      </c>
      <c s="5" t="n" r="C8">
        <v>233129</v>
      </c>
    </row>
    <row spans="1:3" r="9">
      <c s="4" t="s" r="A9">
        <v>125</v>
      </c>
      <c s="7" t="n" r="B9">
        <v>333779</v>
      </c>
      <c s="5" t="n" r="C9">
        <v>286002</v>
      </c>
    </row>
    <row spans="1:3" r="10">
      <c s="4" t="s" r="A10">
        <v>126</v>
      </c>
      <c s="5" t="n" r="C10">
        <v>575210</v>
      </c>
    </row>
    <row spans="1:3" r="11">
      <c s="4" t="s" r="A11">
        <v>81</v>
      </c>
      <c s="5" t="n" r="C11">
        <v>482915</v>
      </c>
    </row>
    <row spans="1:3" r="12">
      <c s="4" t="s" r="A12">
        <v>127</v>
      </c>
      <c s="5" t="n" r="C12">
        <v>62000</v>
      </c>
    </row>
    <row spans="1:3" r="13">
      <c s="4" t="s" r="A13">
        <v>80</v>
      </c>
      <c s="7" t="n" r="C13">
        <v>1460704</v>
      </c>
    </row>
    <row spans="1:3" r="14">
      <c s="4" t="s" r="A14">
        <v>128</v>
      </c>
      <c s="7" t="n" r="B14">
        <v>101280</v>
      </c>
    </row>
    <row spans="1:3" r="15">
      <c s="4" t="s" r="A15">
        <v>129</v>
      </c>
      <c s="5" t="n" r="B15">
        <v>19363</v>
      </c>
      <c s="7" t="n" r="C15">
        <v>-553</v>
      </c>
    </row>
    <row spans="1:3" r="16">
      <c s="3" t="s" r="A16">
        <v>130</v>
      </c>
    </row>
    <row spans="1:3" r="17">
      <c s="4" t="s" r="A17">
        <v>32</v>
      </c>
      <c s="5" t="n" r="B17">
        <v>400000</v>
      </c>
      <c s="5" t="n" r="C17">
        <v>41667</v>
      </c>
    </row>
    <row spans="1:3" r="18">
      <c s="4" t="s" r="A18">
        <v>33</v>
      </c>
      <c s="5" t="n" r="B18">
        <v>-133035</v>
      </c>
      <c s="5" t="n" r="C18">
        <v>60066</v>
      </c>
    </row>
    <row spans="1:3" r="19">
      <c s="4" t="s" r="A19">
        <v>39</v>
      </c>
      <c s="5" t="n" r="B19">
        <v>-813300</v>
      </c>
      <c s="5" t="n" r="C19">
        <v>28101</v>
      </c>
    </row>
    <row spans="1:3" r="20">
      <c s="4" t="s" r="A20">
        <v>40</v>
      </c>
      <c s="7" t="n" r="B20">
        <v>-284536</v>
      </c>
      <c s="5" t="n" r="C20">
        <v>-55343</v>
      </c>
    </row>
    <row spans="1:3" r="21">
      <c s="4" t="s" r="A21">
        <v>131</v>
      </c>
      <c s="5" t="n" r="C21">
        <v>-1187320</v>
      </c>
    </row>
    <row spans="1:3" r="22">
      <c s="4" t="s" r="A22">
        <v>132</v>
      </c>
      <c s="7" t="n" r="B22">
        <v>2165292</v>
      </c>
      <c s="5" t="n" r="C22">
        <v>-2017179</v>
      </c>
    </row>
    <row spans="1:3" r="23">
      <c s="3" t="s" r="A23">
        <v>133</v>
      </c>
    </row>
    <row spans="1:3" r="24">
      <c s="4" t="s" r="A24">
        <v>134</v>
      </c>
      <c s="5" t="n" r="B24">
        <v>-2550000</v>
      </c>
      <c s="5" t="n" r="C24">
        <v>-3700000</v>
      </c>
    </row>
    <row spans="1:3" r="25">
      <c s="4" t="s" r="A25">
        <v>135</v>
      </c>
      <c s="5" t="n" r="B25">
        <v>2650000</v>
      </c>
      <c s="7" t="n" r="C25">
        <v>1150000</v>
      </c>
    </row>
    <row spans="1:3" r="26">
      <c s="4" t="s" r="A26">
        <v>136</v>
      </c>
      <c s="7" t="n" r="B26">
        <v>-54776</v>
      </c>
    </row>
    <row spans="1:3" r="27">
      <c s="4" t="s" r="A27">
        <v>129</v>
      </c>
      <c s="7" t="n" r="C27">
        <v>-3798</v>
      </c>
    </row>
    <row spans="1:3" r="28">
      <c s="4" t="s" r="A28">
        <v>137</v>
      </c>
      <c s="7" t="n" r="B28">
        <v>45224</v>
      </c>
      <c s="5" t="n" r="C28">
        <v>-2553798</v>
      </c>
    </row>
    <row spans="1:3" r="29">
      <c s="3" t="s" r="A29">
        <v>138</v>
      </c>
    </row>
    <row spans="1:3" r="30">
      <c s="4" t="s" r="A30">
        <v>139</v>
      </c>
      <c s="5" t="n" r="C30">
        <v>3500000</v>
      </c>
    </row>
    <row spans="1:3" r="31">
      <c s="4" t="s" r="A31">
        <v>140</v>
      </c>
      <c s="5" t="n" r="C31">
        <v>3673135</v>
      </c>
    </row>
    <row spans="1:3" r="32">
      <c s="4" t="s" r="A32">
        <v>141</v>
      </c>
      <c s="5" t="n" r="C32">
        <v>300009</v>
      </c>
    </row>
    <row spans="1:3" r="33">
      <c s="4" t="s" r="A33">
        <v>142</v>
      </c>
      <c s="7" t="n" r="B33">
        <v>34335</v>
      </c>
      <c s="5" t="n" r="C33">
        <v>51225</v>
      </c>
    </row>
    <row spans="1:3" r="34">
      <c s="4" t="s" r="A34">
        <v>143</v>
      </c>
      <c s="7" t="n" r="C34">
        <v>-200000</v>
      </c>
    </row>
    <row spans="1:3" r="35">
      <c s="4" t="s" r="A35">
        <v>144</v>
      </c>
      <c s="7" t="n" r="B35">
        <v>-445252</v>
      </c>
    </row>
    <row spans="1:3" r="36">
      <c s="4" t="s" r="A36">
        <v>145</v>
      </c>
      <c s="5" t="n" r="B36">
        <v>-410917</v>
      </c>
      <c s="7" t="n" r="C36">
        <v>7324369</v>
      </c>
    </row>
    <row spans="1:3" r="37">
      <c s="4" t="s" r="A37">
        <v>146</v>
      </c>
      <c s="5" t="n" r="B37">
        <v>1799599</v>
      </c>
      <c s="5" t="n" r="C37">
        <v>2753392</v>
      </c>
    </row>
    <row spans="1:3" r="38">
      <c s="4" t="s" r="A38">
        <v>147</v>
      </c>
      <c s="5" t="n" r="B38">
        <v>3361246</v>
      </c>
      <c s="5" t="n" r="C38">
        <v>898172</v>
      </c>
    </row>
    <row spans="1:3" r="39">
      <c s="4" t="s" r="A39">
        <v>148</v>
      </c>
      <c s="7" t="n" r="B39">
        <v>5160845</v>
      </c>
      <c s="5" t="n" r="C39">
        <v>3651564</v>
      </c>
    </row>
    <row spans="1:3" r="40">
      <c s="3" t="s" r="A40">
        <v>149</v>
      </c>
    </row>
    <row spans="1:3" r="41">
      <c s="4" t="s" r="A41">
        <v>150</v>
      </c>
      <c s="5" t="n" r="C41">
        <v>3036011</v>
      </c>
    </row>
    <row spans="1:3" r="42">
      <c s="4" t="s" r="A42">
        <v>151</v>
      </c>
      <c s="5" t="n" r="C42">
        <v>247600</v>
      </c>
    </row>
    <row spans="1:3" r="43">
      <c s="4" t="s" r="A43">
        <v>152</v>
      </c>
      <c s="5" t="n" r="C43">
        <v>2735349</v>
      </c>
    </row>
    <row spans="1:3" r="44">
      <c s="4" t="s" r="A44">
        <v>153</v>
      </c>
      <c s="5" t="n" r="C44">
        <v>1570000</v>
      </c>
    </row>
    <row spans="1:3" r="45">
      <c s="4" t="s" r="A45">
        <v>154</v>
      </c>
      <c s="7" t="n" r="C45">
        <v>5131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155</v>
      </c>
      <c s="2" t="s" r="B1">
        <v>1</v>
      </c>
    </row>
    <row spans="1:3" r="2">
      <c s="2" t="s" r="B2">
        <v>2</v>
      </c>
      <c s="2" t="s" r="C2">
        <v>67</v>
      </c>
    </row>
    <row spans="1:3" r="3">
      <c s="4" t="s" r="A3">
        <v>156</v>
      </c>
      <c s="5" t="n" r="B3">
        <v>92232</v>
      </c>
    </row>
    <row spans="1:3" r="4">
      <c s="4" t="s" r="A4">
        <v>157</v>
      </c>
      <c s="5" t="n" r="B4">
        <v>16000</v>
      </c>
    </row>
    <row spans="1:3" r="5">
      <c s="4" t="s" r="A5">
        <v>158</v>
      </c>
    </row>
    <row spans="1:3" r="6">
      <c s="4" t="s" r="A6">
        <v>156</v>
      </c>
      <c s="5" t="n" r="B6">
        <v>32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STATEMENTS OF CASH</vt:lpstr>
      <vt:lpstr>CONSOLIDATED STATEMENTS OF CAS9</vt:lpstr>
      <vt:lpstr>BUSINESS AND FUNDING</vt:lpstr>
      <vt:lpstr>AUO SETTLEMENT</vt:lpstr>
      <vt:lpstr>STOCK BASED COMPENSATION</vt:lpstr>
      <vt:lpstr>FAIR VALUE MEASUREMENTS</vt:lpstr>
      <vt:lpstr>INVESTMENTS</vt:lpstr>
      <vt:lpstr>ACCOUNTS PAYABLE AND ACCRUED EX</vt:lpstr>
      <vt:lpstr>NET LOSS PER SHARE OF COMMON ST</vt:lpstr>
      <vt:lpstr>EFFECT OF RECENTLY ADOPTED AND </vt:lpstr>
      <vt:lpstr>INCOME TAXES</vt:lpstr>
      <vt:lpstr>COMMITMENT AND CONTINGENCES</vt:lpstr>
      <vt:lpstr>STOCK BASED COMPENSATION (Table</vt:lpstr>
      <vt:lpstr>FAIR VALUE MEASUREMENTS (Tables</vt:lpstr>
      <vt:lpstr>ACCOUNTS PAYABLE AND ACCRUED 22</vt:lpstr>
      <vt:lpstr>NET LOSS PER SHARE OF COMMON 23</vt:lpstr>
      <vt:lpstr>BUSINESS AND FUNDING (Details)</vt:lpstr>
      <vt:lpstr>AUO SETTLEMENT (Details)</vt:lpstr>
      <vt:lpstr>STOCK BASED COMPENSATION (Detai</vt:lpstr>
      <vt:lpstr>STOCK BASED COMPENSATION (Det27</vt:lpstr>
      <vt:lpstr>STOCK BASED COMPENSATION (Det28</vt:lpstr>
      <vt:lpstr>STOCK BASED COMPENSATION (Det29</vt:lpstr>
      <vt:lpstr>STOCK BASED COMPENSATION (Det30</vt:lpstr>
      <vt:lpstr>STOCK BASED COMPENSATION (Det31</vt:lpstr>
      <vt:lpstr>STOCK BASED COMPENSATION (Det32</vt:lpstr>
      <vt:lpstr>FAIR VALUE MEASUREMENTS (Detail</vt:lpstr>
      <vt:lpstr>FAIR VALUE MEASUREMENTS (Deta34</vt:lpstr>
      <vt:lpstr>FAIR VALUE MEASUREMENTS (Deta35</vt:lpstr>
      <vt:lpstr>INVESTMENTS (Details)</vt:lpstr>
      <vt:lpstr>ACCOUNTS PAYABLE AND ACCRUED 37</vt:lpstr>
      <vt:lpstr>NET LOSS PER SHARE OF COMMON 38</vt:lpstr>
      <vt:lpstr>NET LOSS PER SHARE OF COMMON 39</vt:lpstr>
      <vt:lpstr>EFFECT OF RECENTLY ADOPTED AN40</vt:lpstr>
      <vt:lpstr>INCOME TAXES (Details)</vt:lpstr>
      <vt:lpstr>COMMITMENT AND CONTINGENC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6:17:13Z</dcterms:created>
  <dcterms:modified xmlns:dcterms="http://purl.org/dc/terms/" xmlns:xsi="http://www.w3.org/2001/XMLSchema-instance" xsi:type="dcterms:W3CDTF">2015-08-18T16:17:13Z</dcterms:modified>
  <dc:title xmlns:dc="http://purl.org/dc/elements/1.1/">Untitled</dc:title>
  <dc:description xmlns:dc="http://purl.org/dc/elements/1.1/"/>
  <dc:subject xmlns:dc="http://purl.org/dc/elements/1.1/"/>
  <cp:keywords/>
  <cp:category/>
</cp:coreProperties>
</file>